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BASIS OF PRESENTATION " sheetId="8" state="visible" r:id="rId8"/>
    <sheet xmlns:r="http://schemas.openxmlformats.org/officeDocument/2006/relationships" name="NOTE 3 - LIQUIDITY AND GOING CO" sheetId="9" state="visible" r:id="rId9"/>
    <sheet xmlns:r="http://schemas.openxmlformats.org/officeDocument/2006/relationships" name="NOTE 4 - FIXED ASSETS" sheetId="10" state="visible" r:id="rId10"/>
    <sheet xmlns:r="http://schemas.openxmlformats.org/officeDocument/2006/relationships" name="NOTE 5 - INTANGIBLE ASSETS" sheetId="11" state="visible" r:id="rId11"/>
    <sheet xmlns:r="http://schemas.openxmlformats.org/officeDocument/2006/relationships" name="NOTE 6 - NET ACQUIRED LIABILITI" sheetId="12" state="visible" r:id="rId12"/>
    <sheet xmlns:r="http://schemas.openxmlformats.org/officeDocument/2006/relationships" name="NOTE 7 - SHORT-TERM BANK REVOLV" sheetId="13" state="visible" r:id="rId13"/>
    <sheet xmlns:r="http://schemas.openxmlformats.org/officeDocument/2006/relationships" name="NOTE 8 - STOCKHOLDER LOAN" sheetId="14" state="visible" r:id="rId14"/>
    <sheet xmlns:r="http://schemas.openxmlformats.org/officeDocument/2006/relationships" name="NOTE 9 - NOTES PAYABLE TO THIRD" sheetId="15" state="visible" r:id="rId15"/>
    <sheet xmlns:r="http://schemas.openxmlformats.org/officeDocument/2006/relationships" name="NOTE 10 - STOCKHOLDERS' DEFICIT"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CONCENTRATIONS OF CRE" sheetId="19" state="visible" r:id="rId19"/>
    <sheet xmlns:r="http://schemas.openxmlformats.org/officeDocument/2006/relationships" name="NOTE 14 - SUBSEQUENT EVENTS" sheetId="20" state="visible" r:id="rId20"/>
    <sheet xmlns:r="http://schemas.openxmlformats.org/officeDocument/2006/relationships" name="NOTE 2 - BASIS OF PRESENTATIO_2" sheetId="21" state="visible" r:id="rId21"/>
    <sheet xmlns:r="http://schemas.openxmlformats.org/officeDocument/2006/relationships" name="NOTE 2 - BASIS OF PRESENTATIO_3" sheetId="22" state="visible" r:id="rId22"/>
    <sheet xmlns:r="http://schemas.openxmlformats.org/officeDocument/2006/relationships" name="NOTE 4 - FIXED ASSETS (Tables)" sheetId="23" state="visible" r:id="rId23"/>
    <sheet xmlns:r="http://schemas.openxmlformats.org/officeDocument/2006/relationships" name="NOTE 11 - INCOME TAXES (Tables)" sheetId="24" state="visible" r:id="rId24"/>
    <sheet xmlns:r="http://schemas.openxmlformats.org/officeDocument/2006/relationships" name="NOTE 12 - COMMITMENTS AND CON_2" sheetId="25" state="visible" r:id="rId25"/>
    <sheet xmlns:r="http://schemas.openxmlformats.org/officeDocument/2006/relationships" name="NOTE 1 - NATURE OF OPERATIONS (" sheetId="26" state="visible" r:id="rId26"/>
    <sheet xmlns:r="http://schemas.openxmlformats.org/officeDocument/2006/relationships" name="NOTE 2 - BASIS OF PRESENTATIO_4" sheetId="27" state="visible" r:id="rId27"/>
    <sheet xmlns:r="http://schemas.openxmlformats.org/officeDocument/2006/relationships" name="NOTE 2 - BASIS OF PRESENTATIO_5" sheetId="28" state="visible" r:id="rId28"/>
    <sheet xmlns:r="http://schemas.openxmlformats.org/officeDocument/2006/relationships" name="NOTE 3 - LIQUIDITY AND GOING _2" sheetId="29" state="visible" r:id="rId29"/>
    <sheet xmlns:r="http://schemas.openxmlformats.org/officeDocument/2006/relationships" name="NOTE 4 - FIXED ASSETS (Details)" sheetId="30" state="visible" r:id="rId30"/>
    <sheet xmlns:r="http://schemas.openxmlformats.org/officeDocument/2006/relationships" name="NOTE 4 - FIXED ASSETS (Details " sheetId="31" state="visible" r:id="rId31"/>
    <sheet xmlns:r="http://schemas.openxmlformats.org/officeDocument/2006/relationships" name="NOTE 5 - INTANGIBLE ASSETS (Det" sheetId="32" state="visible" r:id="rId32"/>
    <sheet xmlns:r="http://schemas.openxmlformats.org/officeDocument/2006/relationships" name="NOTE 6 - NET ACQUIRED LIABILI_2" sheetId="33" state="visible" r:id="rId33"/>
    <sheet xmlns:r="http://schemas.openxmlformats.org/officeDocument/2006/relationships" name="NOTE 7 - SHORT-TERM BANK REVO_2" sheetId="34" state="visible" r:id="rId34"/>
    <sheet xmlns:r="http://schemas.openxmlformats.org/officeDocument/2006/relationships" name="NOTE 8 - STOCKHOLDER LOAN (Deta" sheetId="35" state="visible" r:id="rId35"/>
    <sheet xmlns:r="http://schemas.openxmlformats.org/officeDocument/2006/relationships" name="NOTE 9 - NOTES PAYABLE TO THI_2" sheetId="36" state="visible" r:id="rId36"/>
    <sheet xmlns:r="http://schemas.openxmlformats.org/officeDocument/2006/relationships" name="NOTE 10 - STOCKHOLDERS' DEFIC_2" sheetId="37" state="visible" r:id="rId37"/>
    <sheet xmlns:r="http://schemas.openxmlformats.org/officeDocument/2006/relationships" name="NOTE 11 - INCOME TAXES - SCHEDU" sheetId="38" state="visible" r:id="rId38"/>
    <sheet xmlns:r="http://schemas.openxmlformats.org/officeDocument/2006/relationships" name="NOTE 11 - INCOME TAXES - EFFECT" sheetId="39" state="visible" r:id="rId39"/>
    <sheet xmlns:r="http://schemas.openxmlformats.org/officeDocument/2006/relationships" name="NOTE 11 - INCOME TAXES - DEFERR" sheetId="40" state="visible" r:id="rId40"/>
    <sheet xmlns:r="http://schemas.openxmlformats.org/officeDocument/2006/relationships" name="NOTE 11 - INCOME TAXES (Details" sheetId="41" state="visible" r:id="rId41"/>
    <sheet xmlns:r="http://schemas.openxmlformats.org/officeDocument/2006/relationships" name="NOTE 12 - COMMITMENTS AND CON_3" sheetId="42" state="visible" r:id="rId42"/>
    <sheet xmlns:r="http://schemas.openxmlformats.org/officeDocument/2006/relationships" name="NOTE 14 - SUBSEQUENT EVENTS (De" sheetId="43" state="visible" r:id="rId43"/>
  </sheets>
  <definedNames/>
  <calcPr calcId="124519" fullCalcOnLoad="1"/>
</workbook>
</file>

<file path=xl/sharedStrings.xml><?xml version="1.0" encoding="utf-8"?>
<sst xmlns="http://schemas.openxmlformats.org/spreadsheetml/2006/main" uniqueCount="410">
  <si>
    <t>Document And Entity Information - USD ($)</t>
  </si>
  <si>
    <t>12 Months Ended</t>
  </si>
  <si>
    <t>Dec. 31, 2018</t>
  </si>
  <si>
    <t>Apr. 15, 2019</t>
  </si>
  <si>
    <t>Jun. 30, 2018</t>
  </si>
  <si>
    <t>FIXED ASSETS [Abstract]</t>
  </si>
  <si>
    <t>Entity Registrant Name</t>
  </si>
  <si>
    <t>WEST COAST VENTURES GROUP CORP.</t>
  </si>
  <si>
    <t>Document Type</t>
  </si>
  <si>
    <t>10-K</t>
  </si>
  <si>
    <t>Current Fiscal Year End Date</t>
  </si>
  <si>
    <t>--12-31</t>
  </si>
  <si>
    <t>Entity Common Stock, Shares Outstanding</t>
  </si>
  <si>
    <t>Entity Public Float</t>
  </si>
  <si>
    <t>Amendment Flag</t>
  </si>
  <si>
    <t>false</t>
  </si>
  <si>
    <t>Entity Central Index Key</t>
  </si>
  <si>
    <t>0001551906</t>
  </si>
  <si>
    <t>Entity Current Reporting Status</t>
  </si>
  <si>
    <t>Yes</t>
  </si>
  <si>
    <t>Entity Voluntary Filers</t>
  </si>
  <si>
    <t>No</t>
  </si>
  <si>
    <t>Entity Well-known Seasoned Issuer</t>
  </si>
  <si>
    <t>Document Period End Date</t>
  </si>
  <si>
    <t>Dec. 31,
		2018</t>
  </si>
  <si>
    <t>Document Fiscal Year Focus</t>
  </si>
  <si>
    <t>2018</t>
  </si>
  <si>
    <t>Document Fiscal Period Focus</t>
  </si>
  <si>
    <t>FY</t>
  </si>
  <si>
    <t>Entity Filer Category</t>
  </si>
  <si>
    <t>Non-accelerated Filer</t>
  </si>
  <si>
    <t>Entity Small Business</t>
  </si>
  <si>
    <t>true</t>
  </si>
  <si>
    <t>Entity Emerging Growth Company</t>
  </si>
  <si>
    <t>Entity Ex Transition Period</t>
  </si>
  <si>
    <t>Entity Shell Company</t>
  </si>
  <si>
    <t>Consolidated Balance Sheets - USD ($)</t>
  </si>
  <si>
    <t>Dec. 31, 2017</t>
  </si>
  <si>
    <t>CURRENT ASSETS:</t>
  </si>
  <si>
    <t>Cash</t>
  </si>
  <si>
    <t>Receivables</t>
  </si>
  <si>
    <t>Inventory</t>
  </si>
  <si>
    <t>Prepaid expenses</t>
  </si>
  <si>
    <t>Assets of discontinued operations</t>
  </si>
  <si>
    <t>Total current assets</t>
  </si>
  <si>
    <t>FIXED ASSETS</t>
  </si>
  <si>
    <t>Equipment</t>
  </si>
  <si>
    <t>Leasehold improvements</t>
  </si>
  <si>
    <t>Total fixed assets</t>
  </si>
  <si>
    <t>Less: accumulated depreciation</t>
  </si>
  <si>
    <t>Net total fixed assets</t>
  </si>
  <si>
    <t>OTHER ASSETS</t>
  </si>
  <si>
    <t>Deposits and other assets</t>
  </si>
  <si>
    <t>Intangibles assets, net</t>
  </si>
  <si>
    <t>Total other assets</t>
  </si>
  <si>
    <t>Total assets</t>
  </si>
  <si>
    <t>CURRENT LIABILITIES</t>
  </si>
  <si>
    <t>Accounts payable and bank overdraft</t>
  </si>
  <si>
    <t>Accrued expenses</t>
  </si>
  <si>
    <t>Deferred rent</t>
  </si>
  <si>
    <t>Stockholders loan</t>
  </si>
  <si>
    <t>Third party advances</t>
  </si>
  <si>
    <t>Notes payable to third parties</t>
  </si>
  <si>
    <t>Convertible notes payable to third parties, net of discounts</t>
  </si>
  <si>
    <t>Fair value of derivative liabilities</t>
  </si>
  <si>
    <t>Liabilities of discontinued operations</t>
  </si>
  <si>
    <t>Total Current Liabilities</t>
  </si>
  <si>
    <t>LONG TERM LIABILITIES</t>
  </si>
  <si>
    <t>Total Liabilities</t>
  </si>
  <si>
    <t>Stockholders' Deficit:</t>
  </si>
  <si>
    <t>Series A Preferred stock, $0.001 par value, 10,000,000 shares authorized, 500,000 shares issued and outstanding</t>
  </si>
  <si>
    <t>Common stock, $0.001 par value, authorized 250,000,000 shares; 33,906,532 and 30,556,544 shares issued and outstanding</t>
  </si>
  <si>
    <t>Additional paid-in capital</t>
  </si>
  <si>
    <t>Accumulated deficit</t>
  </si>
  <si>
    <t>Total Stockholders' Deficit</t>
  </si>
  <si>
    <t>Total Liabilities and Stockholders' Deficit</t>
  </si>
  <si>
    <t>Consolidated Balance Sheets (Parenthetical) - $ / shares</t>
  </si>
  <si>
    <t>Mar. 31, 2019</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solidated Statements of Operations - USD ($)</t>
  </si>
  <si>
    <t>REVENUES</t>
  </si>
  <si>
    <t>Restaurant revenue, net of discounts</t>
  </si>
  <si>
    <t>Restaurant operating costs:</t>
  </si>
  <si>
    <t>Cost of sale - food and beverage</t>
  </si>
  <si>
    <t>Wages and payroll taxes</t>
  </si>
  <si>
    <t>Occupancy</t>
  </si>
  <si>
    <t>Other restaurant costs</t>
  </si>
  <si>
    <t>Depreciation and amortization</t>
  </si>
  <si>
    <t>General &amp; administrative expenses</t>
  </si>
  <si>
    <t>Total costs and expenses</t>
  </si>
  <si>
    <t>Loss from operations</t>
  </si>
  <si>
    <t>Other expenses</t>
  </si>
  <si>
    <t>Pre-opening expenses</t>
  </si>
  <si>
    <t>Initial and change in fair value of derivative</t>
  </si>
  <si>
    <t>Loss on debt conversion</t>
  </si>
  <si>
    <t>Gain on extinguishment of debt</t>
  </si>
  <si>
    <t>Interest expense</t>
  </si>
  <si>
    <t>Total other expenses</t>
  </si>
  <si>
    <t>Loss from continuing operations before income taxes</t>
  </si>
  <si>
    <t>Provision for income taxes</t>
  </si>
  <si>
    <t>Net loss</t>
  </si>
  <si>
    <t>Basic and diluted net loss per share</t>
  </si>
  <si>
    <t>$ (.07)</t>
  </si>
  <si>
    <t>$ (.03)</t>
  </si>
  <si>
    <t>Weighted average shares outstanding</t>
  </si>
  <si>
    <t>Consolidated Statement of Changes in Stockholders' Deficit - USD ($)</t>
  </si>
  <si>
    <t>Additional Paid in Capital (Capital Deficiency)</t>
  </si>
  <si>
    <t>Accumulated Deficit</t>
  </si>
  <si>
    <t>Total</t>
  </si>
  <si>
    <t>Beginning Balance, Shares at Dec. 31, 2016</t>
  </si>
  <si>
    <t>Beginning Balance, Amount at Dec. 31, 2016</t>
  </si>
  <si>
    <t>Shares issued for cash, Shares</t>
  </si>
  <si>
    <t>Shares issued for cash, Amount</t>
  </si>
  <si>
    <t>Shares issued as debt inducement, Amount</t>
  </si>
  <si>
    <t>Shares issued in settlement of debt, Shares</t>
  </si>
  <si>
    <t>Shares issued in settlement of debt, Amount</t>
  </si>
  <si>
    <t>Shares issued upon warrant exercise, Amount</t>
  </si>
  <si>
    <t>Shares issued to effect acquisition, Shares</t>
  </si>
  <si>
    <t>Shares issued to effect acquisition, Amount</t>
  </si>
  <si>
    <t>Stock issued for services, Shares</t>
  </si>
  <si>
    <t>Stock issued for services, Amount</t>
  </si>
  <si>
    <t>Ending Balance, Shares at Dec. 31, 2017</t>
  </si>
  <si>
    <t>Ending Balance, Amount at Dec. 31, 2017</t>
  </si>
  <si>
    <t>Shares issued as debt inducement, Shares</t>
  </si>
  <si>
    <t>Shares issued in settlement of accrued compensation, Shares</t>
  </si>
  <si>
    <t>Shares issued in settlement of accrued compensation, Amount</t>
  </si>
  <si>
    <t>Shares issued upon warrant exercise, Shares</t>
  </si>
  <si>
    <t>Shares repurchased and cancelled, Shares</t>
  </si>
  <si>
    <t>Shares repurchased and cancelled, Amount</t>
  </si>
  <si>
    <t>Shares contributed and cancelled, Shares</t>
  </si>
  <si>
    <t>Shares contributed and cancelled, Amount</t>
  </si>
  <si>
    <t>Beneficial Conversion feature</t>
  </si>
  <si>
    <t>Ending Balance, Shares at Dec. 31, 2018</t>
  </si>
  <si>
    <t>Ending Balance, Amount at Dec. 31, 2018</t>
  </si>
  <si>
    <t>Consolidated Statements of Cash Flows - USD ($)</t>
  </si>
  <si>
    <t>CASH FLOWS FROM OPERATING ACTIVITIES:</t>
  </si>
  <si>
    <t>Adjustments to reconcile net loss to net cash provided by operations:</t>
  </si>
  <si>
    <t>Share based compensation for services</t>
  </si>
  <si>
    <t>Gain on debt extinguishment</t>
  </si>
  <si>
    <t>Amortization of debt discounts</t>
  </si>
  <si>
    <t>Vendor incentive</t>
  </si>
  <si>
    <t>Amortization of deferred rent</t>
  </si>
  <si>
    <t>Changes in operating assets:</t>
  </si>
  <si>
    <t>Decrease increase in receivables</t>
  </si>
  <si>
    <t>Increase in inventory</t>
  </si>
  <si>
    <t>(Increase) decrease in prepaid expenses</t>
  </si>
  <si>
    <t>Increase in deposits and other assets</t>
  </si>
  <si>
    <t>Changes in operating liabilities:</t>
  </si>
  <si>
    <t>Increase in accounts payable</t>
  </si>
  <si>
    <t>Increase in accrued expenses</t>
  </si>
  <si>
    <t>Increase in deferred rent</t>
  </si>
  <si>
    <t>Net cash used in operating activities</t>
  </si>
  <si>
    <t>CASH FLOWS FROM INVESTING ACTIVITIES:</t>
  </si>
  <si>
    <t>Purchase of fixed assets</t>
  </si>
  <si>
    <t>Reimbursement from landlord</t>
  </si>
  <si>
    <t>Purchase of intangible assets</t>
  </si>
  <si>
    <t>Net cash used in investing activities</t>
  </si>
  <si>
    <t>CASH FLOWS FROM FINANCING ACTIVITIES</t>
  </si>
  <si>
    <t>Proceeds from the issuance of common stock for cash</t>
  </si>
  <si>
    <t>Repurchase of common stock under settlement agreement</t>
  </si>
  <si>
    <t>Proceeds from issuance of convertible notes payable for cash</t>
  </si>
  <si>
    <t>Payments on settlement agreement</t>
  </si>
  <si>
    <t>Proceeds from stockholder loan payable</t>
  </si>
  <si>
    <t>Proceeds from third party advances</t>
  </si>
  <si>
    <t>Payments on third party notes payable</t>
  </si>
  <si>
    <t>Net cash provided by financing activities</t>
  </si>
  <si>
    <t>Net increase (decrease) in cash</t>
  </si>
  <si>
    <t>CASH, beginning of period</t>
  </si>
  <si>
    <t>CASH, end of period</t>
  </si>
  <si>
    <t>SUPPLEMENTAL CASH FLOW INFORMATION:</t>
  </si>
  <si>
    <t>Cash paid for interest</t>
  </si>
  <si>
    <t>Cash paid for income taxes</t>
  </si>
  <si>
    <t>Non-Cash Financing Activities:</t>
  </si>
  <si>
    <t>Issuance of common stock upon conversion of debt</t>
  </si>
  <si>
    <t>Issuance of note payable for fixed assets</t>
  </si>
  <si>
    <t>Issuance of common stock as debt inducement</t>
  </si>
  <si>
    <t>Issuance of common stock upon warrant exercise</t>
  </si>
  <si>
    <t>Issuance of common in reverse acquisition</t>
  </si>
  <si>
    <t>NOTE 1 - NATURE OF OPERATIONS</t>
  </si>
  <si>
    <t>Organization, Consolidation and Presentation of Financial Statements [Abstract]</t>
  </si>
  <si>
    <t>(1) NATURE OF OPERATIONS</t>
  </si>
  <si>
    <t xml:space="preserve">(1) NATURE OF OPERATIONS West Coast Ventures Group Corp. (“our”,
“us”, “we”, “WCVC”or the “Company”) was originally incorporated as Energizer Tennis,
Corp. on June 16, 2011 in the State of Nevada. On October 4, 2017, effective for accounting purposes on June 30, 2017, WCVC entered
into an agreement to acquire Nixon Restaurant Group, Inc. in a transaction accounted for as a reverse acquisition. Nixon Restaurant
Group, Inc. (“NRG”) was formed on October 12, 2015, under the laws of the State of Florida. On October 19, 2015, NRG
issued 20 million shares of common stock to acquire 100% of the ownership interests in J&amp;F Restaurants, LLC, Illegal Burger,
LLC and Illegal Burger Writer Square LLC, Colorado Limited Liability Companies, under common ownership. The transaction was accounted
for as a corporate reorganization between entities under common control. These consolidated financial statements reflect the reorganized
capital structure retrospectively for all periods presented. The Company operates 6 restaurants in the Denver,
Colorado metro area. El Senor Sol - Evergreen is a Mexican restaurant which has been in operation for in excess of five full years.
The Company opened the first Illegal Burger restaurant in August 2013. It is co-located with the El Senor Sol restaurant. The second
Illegal Burger was opened in Arvada in April 2014. The third Illegal Burger is located in Writer Square in downtown Denver and
opened in late January 2016. The fourth Illegal Burger is located in the Capital Hill area of Denver and opened in late June 2016.
The fifth Illegal Burger is located in Glendale and opened in early October 2018. The Company plans to continue opening Illegal
Burger restaurants, a quick casual high end restaurant with full liquor licenses. The Company expects to locate in other areas
of the country over time. The accompanying consolidated financial statements
include the activities of Nixon Restaurant Group, Inc., J&amp;F Restaurant, LLC (El Senor and Illegal Burger Evergreen), Illegal
Burger, LLC (Arvada), Illegal Burger Writer Square, LLC, Illegal Burger Capital Hill, LLC, and Illegal Burger CitiSet, LLC, its
wholly owned subsidiaries. </t>
  </si>
  <si>
    <t>NOTE 2 - BASIS OF PRESENTATION AND USE OF ESTIMATES</t>
  </si>
  <si>
    <t>Accounting Policies [Abstract]</t>
  </si>
  <si>
    <t>(2) BASIS OF PRESENTATION AND USE OF ESTIMATES</t>
  </si>
  <si>
    <t xml:space="preserve">(2) BASIS OF PRESENTATION AND USE OF ESTIMATES a) Basis of Presentation The comparative amounts presented in these
consolidated financial statements are the historical results of West Coast Ventures Group, Corp. inclusive of its wholly owned
subsidiaries Nixon Restaurant Group, Inc.; J&amp;F Restaurant, LLC; Illegal Burger, LLC; Illegal Burger Writer Square, LLC; Illegal
Burger Capital Hill, LLC and Illegal Burger CitiSet, LLC. The Company has reflected the pre-acquisition results on a consolidated
basis for all periods presented.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share-based
compensation. c) Accounts Receivable Accounts receivable is primarily the amount
due from the merchant account processor of debit and credit card payments. d) Fixed Assets Equipment is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e) Pre-opening Expenses The Company accumulates the non-capitalizable
expenses, such as rent, staffing and training, prior to opening a new location and reports them on a separate line item in the
Consolidated Statement of Operations such that these costs do not skew results from ongoing restaurant operations. Beginning in
the month in which a new location opens all ongoing expenses are then included with ongoing restaurant operations. f) Rent 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
Rent expense for the period prior to the restaurant opening is expensed in pre-opening costs. g)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dilutive common stock equivalents for the periods ended December 31, 2018 and 2017. h)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7, 2016 and 2015 for the Company
remain open for IRS audit. The Company has received no notice of audit or any notifications from the IRS for any of the open tax
years. i) Cash and Cash Equivalents The Company considers all highly liquid securities
with original maturities of three months or less when acquired, to be cash equivalents. We had no financial instruments that qualified
as cash equivalents. j)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December 31, 2018 and 2017, using quoted prices
in active markets for identical assets (Level 1), significant other observable inputs (Level 2), and significant unobservable inputs
(Level 3):
2018 2017
Level 3 B $ 196,009 $ 251,438
Changes in Level 3 assets measured at
fair value for the year ended December 31, 2018 were as follows:
Balance, December 31, 2017 $ 251,438
Portion of initial valuation recorded as debt discount 567,645
Reduction upon conversion, assignment or settlement (310,491)
Change in fair value of derivative (312,583)
Balance, December 31, 2018 $ 196,009 k)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payment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l)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here were no impairment losses recorded in 2018 and 2017. m) Related Party Transactions All transactions with related parties are in
the normal course of operations and are measured at the exchange amount n)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consolidated balance sheet. o) Revenue Recognition In May 2014, the Financial Accounting Standards
Board, (“FASB”), issued Accounting Standards Codification, (“ASC”), 606, “Revenue from Contracts
with Customer”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e) Recognize revenue when (or as)
performance obligations are satisfied. The impact of the Company’s initial application of ASC 606 did not have a material
impact on its consolidated financial statements and disclosures. The Company’s consolidated financial
statements are prepared under the accrual method of accounting. Revenues are recognized when pervasive evidence of an arrangement
exists, services have been rendered (product delivered), the sales price is fixed or determinable, and collectability is reasonably
assured. This occurs only when the product(s) is ordered and subsequently delivered. p) Inventories Inventories consist of food, beverages, and
supplies valued at the lower of cost (first-in, first-out method) or market. q) Intangible Assets Intangible assets are being amortized using
straight line method over the remaining life of the location lease term, generally five, seven or ten years. </t>
  </si>
  <si>
    <t>NOTE 3 - LIQUIDITY AND GOING CONCERN CONSIDERATIONS</t>
  </si>
  <si>
    <t>Note 3 - Liquidity And Going Concern Considerations</t>
  </si>
  <si>
    <t>(3) LIQUIDITY AND GOING CONCERN CONSIDERATIONS</t>
  </si>
  <si>
    <t xml:space="preserve">(3) LIQUIDITY AND GOING CONCERN CONSIDERATIONS Our consolidated financial statements have
been prepared on a going concern basis, which contemplates the realization of assets and the settlement of liabilities and commitments
in the normal course of business. We sustained a net loss of approximately $1.8 million for the year ended December 31, 2018 and
have an accumulated deficit of approximately $3.7 million and a negative working capital of approximately $2.7 million at December
31, 2018, inclusive of indebtedness. These conditions raise substantial doubt about our ability to continue as a going concern. Failure to successfully continue to grow restaurant
operation revenues could harm our profitability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and opening restaurant operations. We are continuing our plan to further grow
and expand restaurant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he independent auditors’ report on our
consolidated financial statements for the years ended December 31, 2018 contained an explanatory paragraph expressing substantial
doubt as to our ability to continue as a going concern. </t>
  </si>
  <si>
    <t>NOTE 4 - FIXED ASSETS</t>
  </si>
  <si>
    <t>Property, Plant and Equipment [Abstract]</t>
  </si>
  <si>
    <t>(4) FIXED ASSETS</t>
  </si>
  <si>
    <t xml:space="preserve">(4) FIXED ASSETS Fixed assets consisted of the following:
December 31, 2018
2017
Beginning balance $ 408,325 $ 394,524
Additions: Equipment 95,558 -
Additions: Leasehold improvements 34,959 13,801
Landlord reimbursement (54,000) -
Depreciation (250,394) (171,267)
Ending Balance $ 234,448 $ 237,058 Depreciation expense was $79,127 and $58,995 for the years ended
December 31, 2018 and 2017, respectively. </t>
  </si>
  <si>
    <t>NOTE 5 - INTANGIBLE ASSETS</t>
  </si>
  <si>
    <t>Finite-Lived Intangible Assets, Net [Abstract]</t>
  </si>
  <si>
    <t>(5) INTANGIBLE ASSETS</t>
  </si>
  <si>
    <t xml:space="preserve">(5) INTANGIBLE ASSETS In March 2015, as part of the acquisition of
the Writer Square downtown location, the Company purchased the rights to negotiate a lease from the landlord for $125,000 in cash.
The Company is amortizing this value over the remaining term of the lease. In March 2016, as part of the acquisition of
the Capital Hill location, the Company purchased the existing liquor license for $4,300 in cash. The Company is amortizing this
value of the remaining term of the lease. In September 2018, as part of the acquisition
of the CitiSet location, the Company acquired a liquor license for $5,286 in cash. The Company is amortizing this value of the
remaining term of the lease. Amortization expense was $39,490 and $7,110
for the years ended December 31, 2018 and 2017, respectively. Amortization expense will be $13,712 each year
for the next five years, or a total of $68,562. </t>
  </si>
  <si>
    <t>NOTE 6 - NET ACQUIRED LIABILITIES OF DISCONTINUED OPERATIONS</t>
  </si>
  <si>
    <t>Notes to Financial Statements</t>
  </si>
  <si>
    <t>(6) NET ACQUIRED LIABILITIES OF DISCONTINUED OPERATIONS</t>
  </si>
  <si>
    <t xml:space="preserve">(6) NET ACQUIRED LIABILITIES OF DISCONTINUED OPERATIONS As a result of the reverse acquisition on October
4, 2017, we acquired approximately $0.5 million of liabilities, net of assets, of the former operations of West Coast Ventures
Group Corp. (which have been discontinued). During 2017 we issued 3,000,000 shares of our common stock to extinguish $30,000 of
indebtedness. We are evaluating the means to relieve the Company of these liabilities. </t>
  </si>
  <si>
    <t>NOTE 7 - SHORT-TERM BANK REVOLVING LINES OF CREDIT</t>
  </si>
  <si>
    <t xml:space="preserve">(7) SHORT-TERM BANK REVOLVING LINES OF CREDIT In 2016 the Company opened three short term
revolving lines of credit with its bank to be utilized as overdraft protection and to cover short-term cash shortfalls. These lines
were entered into by J&amp;F Restaurants, LLC, with the two separate lines being tied to the bank accounts of El Senor Sol - Evergreen
and Illegal Burger - Evergreen, and Illegal Burger, LLC - Arvada. In February 2017 the principal stockholder converted these lines
to a personal line of credit collateralized as an equity line on his personal residence. The lines carried a variable interest
rate of Wall Street Prime Index Rate plus 2.00% and matured in March 2021. In February 2017, the principal stockholder converted
these lines to a personal line of credit collateralized as an equity line on his personal residence. At December 31, 2018 and 2017
the balances of each of these lines were $0. </t>
  </si>
  <si>
    <t>NOTE 8 - STOCKHOLDER LOAN</t>
  </si>
  <si>
    <t>Related Party Transactions [Abstract]</t>
  </si>
  <si>
    <t>(8) STOCKHOLDER LOAN</t>
  </si>
  <si>
    <t xml:space="preserve">(8) STOCKHOLDER LOAN The principal stockholder of the Company has
loaned the Company funds at various times on an undocumented loan basis with no stated interest rate. These loans were made principally
to complete the conversion of the Illegal Burger - Arvada (2014), Illegal Burger - Writer Square (2015 and 2016), Illegal Burger
Capital Hill (2016) and Illegal Burger CitiSet (2018) locations. This stockholder loan balance was $206,434 and $94,509 at December
31, 2018 and 2017, respectively. In February 2017 the principal stockholder converted the three short-term bank revolving line
of credits to a personal line of credit collateralized as an equity line on his personal residence. </t>
  </si>
  <si>
    <t>NOTE 9 - NOTES PAYABLE TO THIRD PARTIES</t>
  </si>
  <si>
    <t>Debt Disclosure [Abstract]</t>
  </si>
  <si>
    <t>(9) NOTES PAYABLE TO THIRD PARTIES</t>
  </si>
  <si>
    <t xml:space="preserve">(9) NOTES PAYABLE TO THIRD PARTIES a) Future Receivables Sale Agreements The Company, through Nixon Restaurant Group,
Inc., J&amp;F Restaurants, LLC, Illegal Burger, LLC, Illegal Burger Writer Square, LLC and Illegal Burger Capitol Hill, LLC entered
into several agreements at various times to obtain advances against future restaurant credit/debit card sales. The agreements
provides for funding of various percentages of future qualified credit/debit merchant card receivables. Proceeds received from
sales of future receivables during 2018 and 2017 totaled $140,000 and $166,082, respectively. At December 31, 2018 and 2017, the
total payable balances inclusive of interest under the factoring agreements were $154,770 and $248,883, respectively. During the
first quarter 2018, we negotiated settlement agreements with two of these lenders to pay off the balances owed at the rate of
$8,000 per month over two years and $4,000 per month over one year. a) Future Receivables Sale Agreements, In October 2018 the principal stockholder paid
off one of these balances with a $35,000 settlement. The balance of the remaining settlement agreement is $3,644 at December 31,
2018. b) One Year Note In February 2016, the Company entered into
a one year note with a third party for a loan of $88,000. This note was payable daily in the amount of $377 paid via ACH draft
from the J&amp;F Restaurants, LLC - El Senor Sol Evergreen bank account. This note carries interest at a 7% rate. This note was
renewed on December 30, 2016, and the Company received $74,548 in cash, which was net of the $10,452 remaining balance. The new
note is payable as a percentage of future qualified credit/debit merchant card receivables. The loan balance was $28,038 and $42,217
at December 31, 2018 and 2017, respectively. c) Convertible Notes - Variable Conversion In the fourth quarter 2018, the Company entered
into a convertible note in exchange for $138,000 in cash. This note matures in nine months and carries a 12% interest rate. The
note converts into shares of the Company’s common stock at a price of 61% of the average of the two lowest trade prices and
the lowest trade price for the Common Stock during the 15 Trading Day period ending on the latest complete Trading Day prior to
the Conversion Date. Based on the variable conversion terms the beneficial conversion rights embedded in these convertible notes
has been recorded as a derivative liability in the amount of $189,380, with a related debt discount of $138,000, and an immediate
loss of $51,380. In the third quarter 2018, the Company entered
into two convertible notes in exchange for $68,000 in cash. These notes mature in nine months and carries a 12% interest rate.
These notes convert into shares of the Company’s common stock at a price of 61% of the average of the two lowest trade prices
and the lowest trade price for the Common Stock during the 15 Trading Day period ending on the latest complete Trading Day prior
to the Conversion Date. Based on the variable conversion terms the beneficial conversion rights embedded in these convertible notes
has been recorded as a derivative liability in the amount of $151,769, with a related debt discount of $68,000, and an immediate
loss of $83,763. The Company entered into a settlement agreement
with the holder of one of the convertible notes which required the Company to pay installments of $15,000 on August 31, $35,000
on October 31, $50,000 on November 30 and $100,000 on December 31, 2018. This agreement did not allow for the lender to convert
any of the then remaining debt. This agreement included a penalty of $40,528 as a portion of the $200,000 total settlement of which
$0 is outstanding at December 31, 2018. In the first quarter 2018, the Company entered
into three convertible notes in exchange for $280,000 in cash. These notes mature two in nine months and one in six months and
carry 12% and 8% interest rates. The notes convert into shares of the Company’s common stock at a price of 61% and 60% of
the average of the two lowest trade prices and the lowest trade price for the Common Stock during the 15 and 20 Trading Day period
ending on the latest complete Trading Day prior to the Conversion Date. Based on the variable conversion terms the beneficial conversion
rights embedded in these convertible notes has been recorded as a derivative liability in the amount of $306,000, with a related
debt discount of $306,000, and an immediate loss of $0. In 2017 the Company entered into two convertible
notes in exchange for $130,000 in cash. These notes mature in nine months and one year and carry 12% and 8% interest rates. The
notes convert into shares of the Company’s common stock at a price of 61% and 55% of the average of the two lowest trade
prices and the lowest trade price for the Common Stock during the 15 and 20 Trading Day period ending on the latest complete Trading
Day prior to the Conversion Date. Based on the variable conversion terms the beneficial conversion rights embedded in these convertible
notes has been recorded as a derivative liability in the amount of $218,686, with a related debt discount of $130,000, and an
immediate loss of $88,686. c) Convertible Notes - Variable Conversion, In 2017, the Company, through a subsidiary,
issued a Convertible Promissory Note in exchange for $30,000 in cash. This note matures in one year from issuance and carried a
10% interest rate. The note converts into shares of the Company’s common stock at a price of 65% of the average closing price
for the Common Stock during the three (3) Trading Day period ending on the latest complete Trading Day prior to the Conversion
Date. Because this note was entered into in a non-trading subsidiary no derivative was recognized. d) Convertible Notes - Fixed Conversion
During the third quarter of 2018, two related
parties purchased, through assignment, three of the variable conversion price convertible notes then outstanding. These parties
immediately amended the notes to replace the variable conversion rate with a fixed conversion rate of $0.0035 per share of the
Company’s common stock. The maturity dates of the three notes was extended to 2020 and 2021.immediately amended the notes During the fourth quarter of 2018, one of the
parties that purchased one of the variable conversion price convertible notes assigned $50,000 of their note to a third party for
$50,000 in cash. This new party immediately amended the assigned note portion to a fixed conversion rate of $0.01 per share of
the Company’s common stock. The maturity date of this note was extended to December 31, 2021. The Company recognized no gain
or loss associated with this modification. In the fourth quarter 2018, the Company entered
into a convertible note in exchange for $100,000 in cash. This note matures in one year and carries a 10% Original Issue Discount
(OID). The note converts into shares of the Company’s common stock at a price of $0.05 per share. e) Third Party Note Payable In March 2015, the Company entered into an
agreement with a third party lender, who extended a $3,000,000 Senior Secured Note. Under the terms of this agreement a first draw
was entered into in the amount of $375,000 as a Revolving Note. The lender retained $59,713 of this draw as fees. Under the terms
of this Note, the Company was required to replace their credit card/debit card merchant processing to the lender. The lender retained
100% of the credit card/debit card transactions, and forwarded four wire transfers to the Company over a six week period. The credit
card/debit card transactions for this six week period amounted to $84,534. The lender remitted $42,379 of this amount to the Company.
Of the $42,155 retained by the lender, $14,861 was applied as principal reduction, $7,088 was applied to interest expense and the
remaining $20,206 was charged as fees. The Senior Secured Note also called for the payment of a $75,000 investment banking fee. In May 2015, when it was determined that this
repayment structure was not practical for a restaurant operation, the lender agreed to restructure the Revolving Note into a Replacement
Promissory Note. This Replacement Promissory Note carries interest at a stated rate of 18% with a maturity of June 1, 2016. The
lender charged the Company a $25,000 penalty to convert the Revolving Note into a Replacement Promissory Note. The Replacement
Promissory Note called for interest only payments in June, July and August 2015. Starting in September the terms called for the
payment of interest, principal starting at $33,649 increasing monthly to $38,474 in June 2016, as the interest on the then outstanding
balance fell. In addition, the Replacement Promissory Note called for the payment of a $106,000 Redemption Premium as part of
the total monthly payment of $49,651. As a direct result of delays in opening the new Writer Square location, the lender agreed
to interest only payments via ACH draft every Monday. In June 2015, the Company paid $1,080 per week, which was increased to $1,200
per week for July 1 through October 15, 2015. It was then increased to $1,500 per week from October 16, 2015 through the third
week of March 2016, when it was increased to $2,000 per week. At both December 31, 2018 and 2017 the principal balance of the
loan was $322,220. The Company also accrued the $25,000 conversion penalty, the $75,000 investment banking fee and the $106,000
redemption premiums as accrued interest because the Replacement Promissory Note allows for prepayment but all these fees are due
upon prepayment. The creditor filed a claim demanding repayment of all amounts outstanding in the amount of $565,267 plus interest,
costs and attorney fees. e) Third Party Note Payable Certain third parties have advanced funds to
WCVC to fund its ongoing operations. These advances have been formalized into demand notes payable, which, at September 30, 2017,
amount to $54,039 and carry a 5% interest rate. WCVC has a $250,000 note payable which is due in April 2018 and carries a 5% interest
rate. These liabilities have been incorporated into liabilities from discontinued operations. </t>
  </si>
  <si>
    <t>NOTE 10 - STOCKHOLDERS' DEFICIT</t>
  </si>
  <si>
    <t>Equity [Abstract]</t>
  </si>
  <si>
    <t>(10) STOCKHOLDERS' DEFICIT</t>
  </si>
  <si>
    <t xml:space="preserve">(10) STOCKHOLDERS’ DEFICIT At December 31, 2018 and 2017, the Company
has 250,000,000 shares of par value $0.001 common stock authorized and 33,906,532 and 30,556,544 issued and outstanding, respectively.
At December 31, 2018 and 2017, the Company has 10,000,000 shares of par value $0.001 preferred stock authorized and 500,000 and
500,000 issued and outstanding, respectively. In the first quarter 2018 the Company issued
100,000 shares of common stock in exchange for services valued at $22,600. The Company issued 340,000 shares of common stock valued
at $85,000 as a debt inducement. The Company issued 1,155,829 shares of common stock valued at $216,140 to settle $16,528 of convertible
debt and 50,898 shares of common stock valued at $9,518 upon the cash-less exercise of a warrant. In the second quarter 2018 the Company issued
650,000 shares of common stock in exchange for services valued at $59,000. The Company issued 3,349,783 shares of common stock
valued at $266,729 to settle $94,226 of convertible debt. The CEO of the Company and his spouse contributed 22,000,000 shares of
common stock valued at $3,140,000 to the Company which cancelled the shares, pursuant to a request from OTC Markets as part of
the approval to list the common stock on the OTCQB. In the third quarter 2018 the Company issued
750,000 shares of common stock in exchange for services valued at $18,750. The Company issued 764,205 shares of common stock valued
at $19,769 to settle $7,102 of convertible debt and recorded a loss of $12,767. The Company issued 5,111,000 shares of common stock
in exchange for $27,220 in cash. The Company repurchased and retired 1,546,727 shares of common stock for $34,000 in cash under
a settlement agreement with a convertible note holder. In the fourth quarter 2018 the Company issued
10,000,000 shares of common stock to the Company’s principal officer to settle $100,000 of accrued payroll for him. The Company
issued 4,625,000 shares of common stock valued at $289,375 to settle $16,187 of convertible debt and recorded a loss of $273,188. During 2017 the Company through a subsidiary
issued 112,000 shares in exchange for $50,000 in cash. During 2017 the Company issued 500,000 shares of Series A preferred stock
and 5,418,000 shares of common stock in connection with the reverse acquisition of Nixon Restaurant Group, Inc. The rights and privileges of the Series A preferred
stock are solely as a “super voting” stock, whereby each one share of Series A holds votes amounting to the equivalent
of 100,000 shares of common stock. Therefore, the 500,000 shares of Series A issued and outstanding hold aggregate votes equal
to 500,000,000 common shares. The Series A shares have no dividend rights, no liquidation preferences, are not transferable and
can be redeemed by the holder for $5,000 in cash from the Company for the entire 500,000 share block at the holder’s option. </t>
  </si>
  <si>
    <t>NOTE 11 - INCOME TAXES</t>
  </si>
  <si>
    <t>Income Tax Disclosure [Abstract]</t>
  </si>
  <si>
    <t xml:space="preserve">(11) INCOME TAXES The Company recognizes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2018 2017
Current $ - $ -
Deferred $ - $ -
Total tax provisions $ - $ - The following is a reconciliation of the effective income tax rate
with the statutory income tax rate at December 31:
2018 2017
U.S. Federal statutory income tax rate (21)% (34)%
State income tax, net of federal benefit (1.6)% (1.6)%
Other temporary differences, net - -
Valuation allowance 22.6% 35.6%
0.0% 0.0% The net deferred tax assets and liabilities included in the financial
statements consist of the following amounts at December 31:
2018 2017
Deferred tax assets:
Net operating loss carry forwards $ 886,073 $ 610,016
Deferred compensation 131,416 66,416
Stock based compensation 56,302 17,610
Other 10,531 7,461
Total - -
Deferred tax liabilities: - -
Less: valuation allowance (1,084,302) (824,576)
Net deferred tax assets $ - $ - The change in valuation allowance was $259,746
and $365,970 for the years ended December 31, 2018 and 2017, respectively. We have recorded a 100% valuation allowance related
to the deferred tax asset for the loss from operations.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18 and 2017, we have no liabilities for uncertain tax positions. We continually
evaluate expiring statutes of limitations, audits, proposed settlements, changes in tax law and new authoritative rulings. </t>
  </si>
  <si>
    <t>NOTE 12 - COMMITMENTS AND CONTINGENCIES</t>
  </si>
  <si>
    <t>Commitments and Contingencies Disclosure [Abstract]</t>
  </si>
  <si>
    <t>(12) - COMMITMENTS AND CONTINGENCIES</t>
  </si>
  <si>
    <t>(12) COMMITMENTS AND CONTINGENCIES a) Real Property Leases The Company leases six (6) restaurant spaces
from unrelated parties. Rent expense paid was $462,075 and $421,392 for the years ended December 31, 2018 and 2017. Future minimum lease payments under these real property lease agreements
are as follows:
For the Year Ending December 31,
ESSE
IBE
IBA
IBWS
IBCH
IBCS
Total
2019 $ 36,000 $ 25,200 $ 74,795 $ 102,643 $ 67,477 $ 63,600 $ 369,715
2020 $ - $ - $ 77,038 $ 102,643 $ 69,501 $ 65,400 $ 314,582
2021 $ - $ - $ 25,931 $ 102,643 $ 23,394 $ 67,200 $ 219,168
2022 $ - $ - $ - $ 104,354 $ - $ 69,000 $ 173,354
2023 $ - $ - $ - $ 112,908 $ - $ 70,800 $ 183,708
Thereafter $ - $ - $ - $ 206,997 $ - $ 354,000 $ 560,997
Total minimum lease payments $ 36,000 $ 25,200 $ 177,764 $ 732,188 $ 160,372 $ 690,000 $ 1,821,524 ESSE: El Senor Sol - Evergreen; IBE: Illegal
Burger - Evergreen; IBA: Illegal Burger - Arvada; IBWS - Illegal Burger - Writer Square; IBCH
- Illegal Burger - Capital Hill; IBCS - Illegal Burger - CitiSet The Company’s leases for El Senor Sol
B b)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c) Litigation On October 8, 2018, the creditor holding the
First Amended Senior Secured Note from Illegal Burger, LLC filed suit in Broward County, Florida. The creditor is demanding $565,267
plus interest, costs and attorney fees. The Company expects to either negotiate a settlement agreement or to vigorously defend
this action.</t>
  </si>
  <si>
    <t>NOTE 13 - CONCENTRATIONS OF CREDIT RISK</t>
  </si>
  <si>
    <t>Risks and Uncertainties [Abstract]</t>
  </si>
  <si>
    <t>(13) CONCENTRATIONS OF CREDIT RISK</t>
  </si>
  <si>
    <t xml:space="preserve">(13) CONCENTRATIONS OF CREDIT RISK a) Cash The Company maintains its cash in bank deposit
accounts, which may, at times, may exceed federally insured limits. The Company had no cash balance in excess of FDIC insured limits
at December 31, 2018 and 2017. </t>
  </si>
  <si>
    <t>NOTE 14 - SUBSEQUENT EVENTS</t>
  </si>
  <si>
    <t>Subsequent Events [Abstract]</t>
  </si>
  <si>
    <t>(14) SUBSEQUENT EVENTS</t>
  </si>
  <si>
    <t xml:space="preserve">(14) SUBSEQUENT EVENTS a) Convertible Notes - Variable Conversion In the first quarter 2019 the Company entered
into five convertible notes in exchange for $484,000. These notes mature in 6 months and 9 months. These notes carry an interest
rate of 12% and a 10% Original issue Discount (OID). The OID will be recorded as a debt discount and amortized over the life of
the loan. The notes convert into shares of the Company’s common stock at a price of 61% and 65% of the average of the two
lowest trade prices and the lowest trade price for the Common Stock during the 15 and 20 Trading Day period ending on the latest
complete Trading Day prior to the Conversion Date. Based on the variable conversion terms the beneficial conversion rights embedded
in these convertible notes has been recorded as a derivative liability in the amount of $473,415, with a related debt discount
of $437,136, and an immediate loss of $36,259. b) Stockholders’ Equity During the first quarter 2019 the Company increased
its authorized common shares from 250,000,000 to 650,000,000 shares with no change to the par value. During the first quarter 2019 the Company 5,305,000
shares of common stock valued at $300,885 to settle $18,568 of convertible debt. c) Acquisition of New Locations In April 2019, the Company has entered into
agreements to acquire a new location that is a pizza quick casual restaurant. The Company expects to re-brand it into the Company’s
new concept - Illegal Pizza. The restaurant is located in Lauderhill, Florida.
The Company issued 5,000,000 shares of common stock to purchase $313,575 in existing fixed assets and received an additional $50,000
in cash, </t>
  </si>
  <si>
    <t>NOTE 2 - BASIS OF PRESENTATION AND USE OF ESTIMATES (Policies)</t>
  </si>
  <si>
    <t>Basis of Presentation</t>
  </si>
  <si>
    <t xml:space="preserve">a) Basis of Presentation The comparative amounts presented in these
consolidated financial statements are the historical results of West Coast Ventures Group, Corp. inclusive of its wholly owned
subsidiaries Nixon Restaurant Group, Inc.; J&amp;F Restaurant, LLC; Illegal Burger, LLC; Illegal Burger Writer Square, LLC; Illegal
Burger Capital Hill, LLC and Illegal Burger CitiSet, LLC. The Company has reflected the pre-acquisition results on a consolidated
basis for all periods presented. All intercompany balances and transactions have been eliminated in consolidation </t>
  </si>
  <si>
    <t>Use of Estimates</t>
  </si>
  <si>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share-based
compensation. </t>
  </si>
  <si>
    <t>Accounts Receivable</t>
  </si>
  <si>
    <t xml:space="preserve">c) Accounts Receivable Accounts receivable is primarily the amount
due from the merchant account processor of debit and credit card payments. </t>
  </si>
  <si>
    <t>Fixed Assets</t>
  </si>
  <si>
    <t xml:space="preserve">d) Fixed Assets Equipment is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Pre-opening Expenses</t>
  </si>
  <si>
    <t xml:space="preserve">e) Pre-opening Expenses The Company accumulates the non-capitalizable
expenses, such as rent, staffing and training, prior to opening a new location and reports them on a separate line item in the
Consolidated Statement of Operations such that these costs do not skew results from ongoing restaurant operations. Beginning in
the month in which a new location opens all ongoing expenses are then included with ongoing restaurant operations. </t>
  </si>
  <si>
    <t>Rent</t>
  </si>
  <si>
    <t xml:space="preserve">f) Rent 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
Rent expense for the period prior to the restaurant opening is expensed in pre-opening costs. </t>
  </si>
  <si>
    <t>Net Loss Per Share</t>
  </si>
  <si>
    <t xml:space="preserve">g)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dilutive common stock equivalents for the periods ended December 31, 2018 and 2017. </t>
  </si>
  <si>
    <t>Income Taxes</t>
  </si>
  <si>
    <t xml:space="preserve">h)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7, 2016 and 2015 for the Company
remain open for IRS audit. The Company has received no notice of audit or any notifications from the IRS for any of the open tax
years. </t>
  </si>
  <si>
    <t>Cash and Cash Equivalents</t>
  </si>
  <si>
    <t xml:space="preserve">i) Cash and Cash Equivalents The Company considers all highly liquid securities
with original maturities of three months or less when acquired, to be cash equivalents. We had no financial instruments that qualified
as cash equivalents. </t>
  </si>
  <si>
    <t>Financial Instruments and Fair Value Measurements</t>
  </si>
  <si>
    <t xml:space="preserve">j)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December 31, 2018 and 2017, using quoted prices
in active markets for identical assets (Level 1), significant other observable inputs (Level 2), and significant unobservable inputs
(Level 3):
2018 2017
Level 3 B $ 196,009 $ 251,438
Changes in Level 3 assets measured at
fair value for the year ended December 31, 2018 were as follows:
Balance, December 31, 2017 $ 251,438
Portion of initial valuation recorded as debt discount 567,645
Reduction upon conversion, assignment or settlement (310,491)
Change in fair value of derivative (312,583)
Balance, December 31, 2018 $ 196,009 </t>
  </si>
  <si>
    <t>Derivatives</t>
  </si>
  <si>
    <t xml:space="preserve">k)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payment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t>
  </si>
  <si>
    <t>Intangible Assets</t>
  </si>
  <si>
    <t xml:space="preserve">q) Intangible Assets Intangible assets are being amortized using
straight line method over the remaining life of the location lease term, generally five, seven or ten years. </t>
  </si>
  <si>
    <t>Impairment of Long-Lived Assets</t>
  </si>
  <si>
    <t xml:space="preserve">l)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here were no impairment losses recorded in 2018 and 2017. </t>
  </si>
  <si>
    <t>Related Party Transactions</t>
  </si>
  <si>
    <t xml:space="preserve">m) Related Party Transactions All transactions with related parties are in
the normal course of operations and are measured at the exchange amount </t>
  </si>
  <si>
    <t>Recent Accounting Pronouncements</t>
  </si>
  <si>
    <t xml:space="preserve">n)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consolidated balance sheet. </t>
  </si>
  <si>
    <t>Revenue Recognition</t>
  </si>
  <si>
    <t xml:space="preserve">o) Revenue Recognition In May 2014, the Financial Accounting Standards
Board, (“FASB”), issued Accounting Standards Codification, (“ASC”), 606, “Revenue from Contracts
with Customer”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e) Recognize revenue when (or as)
performance obligations are satisfied. The impact of the Company’s initial application of ASC 606 did not have a material
impact on its consolidated financial statements and disclosures. The Company’s consolidated financial
statements are prepared under the accrual method of accounting. Revenues are recognized when pervasive evidence of an arrangement
exists, services have been rendered (product delivered), the sales price is fixed or determinable, and collectability is reasonably
assured. This occurs only when the product(s) is ordered and subsequently delivered. </t>
  </si>
  <si>
    <t>Inventories</t>
  </si>
  <si>
    <t xml:space="preserve">p) Inventories Inventories consist of food, beverages, and
supplies valued at the lower of cost (first-in, first-out method) or market. </t>
  </si>
  <si>
    <t>NOTE 2 - BASIS OF PRESENTATION AND USE OF ESTIMATES (Tables)</t>
  </si>
  <si>
    <t>Assets and liabilities measured at fair value</t>
  </si>
  <si>
    <t>2018 2017
Level 3 - Embedded Derivative Liability $ 196,009 $ 251,438</t>
  </si>
  <si>
    <t>Changes in Level 3 assets measured at fair value</t>
  </si>
  <si>
    <t xml:space="preserve">Balance, December 31, 2017 $ 251,438
Portion of initial valuation recorded as debt discount 567,645
Reduction upon conversion, assignment or settlement (310,491)
Change in fair value of derivative (312,583)
Balance, December 31, 2018 $ 196,009 </t>
  </si>
  <si>
    <t>NOTE 4 - FIXED ASSETS (Tables)</t>
  </si>
  <si>
    <t>Fixed assets</t>
  </si>
  <si>
    <t xml:space="preserve">December 31, 2018
2017
Beginning balance $ 408,325 $ 394,524
Additions: Equipment 95,558 -
Additions: Leasehold improvements 34,959 13,801
Landlord reimbursement (54,000) -
Depreciation (250,394) (171,267)
Ending Balance $ 234,448 $ 237,058 </t>
  </si>
  <si>
    <t>NOTE 11 - INCOME TAXES (Tables)</t>
  </si>
  <si>
    <t>Schedule Of Components Of Income Tax Expense Benefit</t>
  </si>
  <si>
    <t>2018 2017
Current $ - $ -
Deferred $ - $ -
Total tax provisions $ - $ -</t>
  </si>
  <si>
    <t>Reconciliation of the effective income tax rate with the statutory income tax rate</t>
  </si>
  <si>
    <t>2018 2017
U.S. Federal statutory income tax rate (21)% (34)%
State income tax, net of federal benefit (1.6)% (1.6)%
Other temporary differences, net - -
Valuation allowance 22.6% 35.6%
0.0% 0.0%</t>
  </si>
  <si>
    <t>Income tax recovery</t>
  </si>
  <si>
    <t xml:space="preserve">2018 2017
Deferred tax assets:
Net operating loss carry forwards $ 886,073 $ 610,016
Deferred compensation 131,416 66,416
Stock based compensation 56,302 17,610
Other 10,531 7,461
Total - -
Deferred tax liabilities: - -
Less: valuation allowance (1,084,302) (824,576)
Net deferred tax assets $ - $ - </t>
  </si>
  <si>
    <t>NOTE 12 - COMMITMENTS AND CONTINGENCIES (Tables)</t>
  </si>
  <si>
    <t>Future minimum lease payments</t>
  </si>
  <si>
    <t>For the Year Ending December 31,
ESSE
IBE
IBA
IBWS
IBCH
IBCS
Total
2019 $ 36,000 $ 25,200 $ 74,795 $ 102,643 $ 67,477 $ 63,600 $ 369,715
2020 $ - $ - $ 77,038 $ 102,643 $ 69,501 $ 65,400 $ 314,582
2021 $ - $ - $ 25,931 $ 102,643 $ 23,394 $ 67,200 $ 219,168
2022 $ - $ - $ - $ 104,354 $ - $ 69,000 $ 173,354
2023 $ - $ - $ - $ 112,908 $ - $ 70,800 $ 183,708
Thereafter $ - $ - $ - $ 206,997 $ - $ 354,000 $ 560,997
Total minimum lease payments $ 36,000 $ 25,200 $ 177,764 $ 732,188 $ 160,372 $ 690,000 $ 1,821,524</t>
  </si>
  <si>
    <t>NOTE 1 - NATURE OF OPERATIONS (Details Narrative) - shares</t>
  </si>
  <si>
    <t>Oct. 04, 2017</t>
  </si>
  <si>
    <t>Shares issued to acquire NRG assets</t>
  </si>
  <si>
    <t>NOTE 2 - BASIS OF PRESENTATION AND USE OF ESTIMATES (Details) - USD ($)</t>
  </si>
  <si>
    <t>Level 3 - Embedded Derivative Liability</t>
  </si>
  <si>
    <t>Portion of initial valuation recorded as debt discount</t>
  </si>
  <si>
    <t>Reduction upon conversion, assignment or settlement</t>
  </si>
  <si>
    <t>Change in fair value of derivative</t>
  </si>
  <si>
    <t>NOTE 2 - BASIS OF PRESENTATION AND USE OF ESTIMATES (Details Narrative) - USD ($)</t>
  </si>
  <si>
    <t>Stock issued for services, value</t>
  </si>
  <si>
    <t>Common stock equivalents</t>
  </si>
  <si>
    <t>Cash equivalent instruments</t>
  </si>
  <si>
    <t>NOTE 3 - LIQUIDITY AND GOING CONCERN CONSIDERATIONS (Details Narrative) - USD ($)</t>
  </si>
  <si>
    <t>Negative working capital</t>
  </si>
  <si>
    <t>NOTE 4 - FIXED ASSETS (Details) - USD ($)</t>
  </si>
  <si>
    <t>Cost</t>
  </si>
  <si>
    <t>Additions: Equipment</t>
  </si>
  <si>
    <t>Additions: Leasehold improvements</t>
  </si>
  <si>
    <t>Landlord reimbursement</t>
  </si>
  <si>
    <t>Accumulated Depreciation</t>
  </si>
  <si>
    <t>Ending Balance</t>
  </si>
  <si>
    <t>NOTE 4 - FIXED ASSETS (Details Narrative) - USD ($)</t>
  </si>
  <si>
    <t>Depreciation expense</t>
  </si>
  <si>
    <t>NOTE 5 - INTANGIBLE ASSETS (Details Narrative) - USD ($)</t>
  </si>
  <si>
    <t>1 Months Ended</t>
  </si>
  <si>
    <t>60 Months Ended</t>
  </si>
  <si>
    <t>Sep. 30, 2018</t>
  </si>
  <si>
    <t>Mar. 31, 2016</t>
  </si>
  <si>
    <t>Mar. 31, 2015</t>
  </si>
  <si>
    <t>Dec. 31, 2023</t>
  </si>
  <si>
    <t>Dec. 31, 2022</t>
  </si>
  <si>
    <t>Dec. 31, 2021</t>
  </si>
  <si>
    <t>Dec. 31, 2020</t>
  </si>
  <si>
    <t>Dec. 31, 2019</t>
  </si>
  <si>
    <t>Location intangible value</t>
  </si>
  <si>
    <t>Liquor license purchase</t>
  </si>
  <si>
    <t>Amortization expenses of intangibles</t>
  </si>
  <si>
    <t>NOTE 6 - NET ACQUIRED LIABILITIES OF DISCONTINUED OPERATIONS (Details Narrative) - USD ($)</t>
  </si>
  <si>
    <t>Common stock issued for settlement of discontinued operations liabilities</t>
  </si>
  <si>
    <t>Common stock issued for settlement of discontinued operations liabilities, shares</t>
  </si>
  <si>
    <t>NOTE 7 - SHORT-TERM BANK REVOLVING LINES OF CREDIT (Details Narrative) - USD ($)</t>
  </si>
  <si>
    <t>Short term bank loans</t>
  </si>
  <si>
    <t>NOTE 8 - STOCKHOLDER LOAN (Details Narrative) - USD ($)</t>
  </si>
  <si>
    <t>Stockholder loan balance</t>
  </si>
  <si>
    <t>NOTE 9 - NOTES PAYABLE TO THIRD PARTIES (Details Narrative) - USD ($)</t>
  </si>
  <si>
    <t>3 Months Ended</t>
  </si>
  <si>
    <t>Oct. 31, 2018</t>
  </si>
  <si>
    <t>Feb. 28, 2016</t>
  </si>
  <si>
    <t>Jan. 31, 2016</t>
  </si>
  <si>
    <t>Mar. 31, 2018</t>
  </si>
  <si>
    <t>Note 9 - Notes Payable To Third Parties</t>
  </si>
  <si>
    <t>Future receivables sale agreements</t>
  </si>
  <si>
    <t>Total payable balance under factoring agreement for future receivables</t>
  </si>
  <si>
    <t>Settlement agreements</t>
  </si>
  <si>
    <t>Due on Settlement agreement</t>
  </si>
  <si>
    <t>Less current portion of Note payable</t>
  </si>
  <si>
    <t>Monthly payment due on sale of future agreement</t>
  </si>
  <si>
    <t>Shares issued for settlement of convertible debt, shares</t>
  </si>
  <si>
    <t>Shares issued for settlement of convertible debt, value</t>
  </si>
  <si>
    <t>Convertible Note Payable</t>
  </si>
  <si>
    <t>Interest rate of convertible note</t>
  </si>
  <si>
    <t>4.00%</t>
  </si>
  <si>
    <t>12.00%</t>
  </si>
  <si>
    <t>10.00%</t>
  </si>
  <si>
    <t>Convertible Notes</t>
  </si>
  <si>
    <t>Convertible notes issued</t>
  </si>
  <si>
    <t>Promissory Note</t>
  </si>
  <si>
    <t>Third party note payable</t>
  </si>
  <si>
    <t>Total outstanding on unrelated party advance</t>
  </si>
  <si>
    <t>Interest rate on unrelated party advance</t>
  </si>
  <si>
    <t>7.00%</t>
  </si>
  <si>
    <t>NOTE 10 - STOCKHOLDERS' DEFICIT (Details Narrative) - USD ($)</t>
  </si>
  <si>
    <t>Shares issued for cash, shares</t>
  </si>
  <si>
    <t>Shares issued for cash, amount</t>
  </si>
  <si>
    <t>Preferred stock issued in acquisition of Nixon</t>
  </si>
  <si>
    <t>Common stock issued in acquisition of Nixon</t>
  </si>
  <si>
    <t>Share based compensation for services, value</t>
  </si>
  <si>
    <t>Share based compensation for services, shares</t>
  </si>
  <si>
    <t>NOTE 11 - INCOME TAXES - SCHEDULE OF COMPONENTS OF INCOME TAX EXPENSE BENEFIT (Details) - USD ($)</t>
  </si>
  <si>
    <t>Current</t>
  </si>
  <si>
    <t>Deferred</t>
  </si>
  <si>
    <t>Total tax provision</t>
  </si>
  <si>
    <t>NOTE 11 - INCOME TAXES - EFFECTIVE INCOME TAX RATE (Details)</t>
  </si>
  <si>
    <t>U.S. Federal statutory income tax rate</t>
  </si>
  <si>
    <t>21.00%</t>
  </si>
  <si>
    <t>(34.00%)</t>
  </si>
  <si>
    <t>State income tax, net of federal benefit</t>
  </si>
  <si>
    <t>(1.60%)</t>
  </si>
  <si>
    <t>Others</t>
  </si>
  <si>
    <t>0.00%</t>
  </si>
  <si>
    <t>Valuation allowance</t>
  </si>
  <si>
    <t>22.60%</t>
  </si>
  <si>
    <t>35.60%</t>
  </si>
  <si>
    <t>Effective tax rate</t>
  </si>
  <si>
    <t>NOTE 11 - INCOME TAXES - DEFERRED TAX ASSETS (Details) - USD ($)</t>
  </si>
  <si>
    <t>Deferred Tax Assets</t>
  </si>
  <si>
    <t>Net operating loss carry forwards</t>
  </si>
  <si>
    <t>Deferred compensation</t>
  </si>
  <si>
    <t>Stock based compensation</t>
  </si>
  <si>
    <t>Other</t>
  </si>
  <si>
    <t>Deferred tax asset</t>
  </si>
  <si>
    <t>Deferred tax liabilities:</t>
  </si>
  <si>
    <t>Less: valuation allowance</t>
  </si>
  <si>
    <t>Net deferred tax asset</t>
  </si>
  <si>
    <t>NOTE 11 - INCOME TAXES (Details Narrative) - USD ($)</t>
  </si>
  <si>
    <t>change in valuation allowance</t>
  </si>
  <si>
    <t>NOTE 12 - COMMITMENTS AND CONTINGENCIES (Details Narrative) - USD ($)</t>
  </si>
  <si>
    <t>36 Months Ended</t>
  </si>
  <si>
    <t>93 Months Ended</t>
  </si>
  <si>
    <t>Dec. 31, 2025</t>
  </si>
  <si>
    <t>Rent expense</t>
  </si>
  <si>
    <t>Future minimum lease payment totals</t>
  </si>
  <si>
    <t>NOTE 14 - SUBSEQUENT EVENTS (Details Narrative) - USD ($)</t>
  </si>
  <si>
    <t>Authorized Common Stock</t>
  </si>
  <si>
    <t>Shares issued in settlement of debt, debt amount settled</t>
  </si>
  <si>
    <t>Shares of common stock to purchase existing fixed assets, value</t>
  </si>
  <si>
    <t>Shares of common stock to purchase existing fixed assets, amou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1050532</v>
      </c>
    </row>
    <row r="8" spans="1:4">
      <c r="A8" s="4" t="s">
        <v>13</v>
      </c>
      <c r="D8" s="6" t="n">
        <v>1501304</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08</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635</v>
      </c>
      <c r="C3" s="6" t="n">
        <v>0</v>
      </c>
    </row>
    <row r="4" spans="1:3">
      <c r="A4" s="4" t="s">
        <v>40</v>
      </c>
      <c r="B4" s="5" t="n">
        <v>32303</v>
      </c>
      <c r="C4" s="5" t="n">
        <v>32020</v>
      </c>
    </row>
    <row r="5" spans="1:3">
      <c r="A5" s="4" t="s">
        <v>41</v>
      </c>
      <c r="B5" s="5" t="n">
        <v>19984</v>
      </c>
      <c r="C5" s="5" t="n">
        <v>17163</v>
      </c>
    </row>
    <row r="6" spans="1:3">
      <c r="A6" s="4" t="s">
        <v>42</v>
      </c>
      <c r="B6" s="5" t="n">
        <v>30605</v>
      </c>
      <c r="C6" s="5" t="n">
        <v>18245</v>
      </c>
    </row>
    <row r="7" spans="1:3">
      <c r="A7" s="4" t="s">
        <v>43</v>
      </c>
      <c r="B7" s="5" t="n">
        <v>2461</v>
      </c>
      <c r="C7" s="5" t="n">
        <v>2461</v>
      </c>
    </row>
    <row r="8" spans="1:3">
      <c r="A8" s="4" t="s">
        <v>44</v>
      </c>
      <c r="B8" s="5" t="n">
        <v>94988</v>
      </c>
      <c r="C8" s="5" t="n">
        <v>69889</v>
      </c>
    </row>
    <row r="9" spans="1:3">
      <c r="A9" s="3" t="s">
        <v>45</v>
      </c>
    </row>
    <row r="10" spans="1:3">
      <c r="A10" s="4" t="s">
        <v>46</v>
      </c>
      <c r="B10" s="5" t="n">
        <v>277296</v>
      </c>
      <c r="C10" s="5" t="n">
        <v>235738</v>
      </c>
    </row>
    <row r="11" spans="1:3">
      <c r="A11" s="4" t="s">
        <v>47</v>
      </c>
      <c r="B11" s="5" t="n">
        <v>207546</v>
      </c>
      <c r="C11" s="5" t="n">
        <v>172587</v>
      </c>
    </row>
    <row r="12" spans="1:3">
      <c r="A12" s="4" t="s">
        <v>48</v>
      </c>
      <c r="B12" s="5" t="n">
        <v>484842</v>
      </c>
      <c r="C12" s="5" t="n">
        <v>408325</v>
      </c>
    </row>
    <row r="13" spans="1:3">
      <c r="A13" s="4" t="s">
        <v>49</v>
      </c>
      <c r="B13" s="5" t="n">
        <v>-250394</v>
      </c>
      <c r="C13" s="5" t="n">
        <v>-171267</v>
      </c>
    </row>
    <row r="14" spans="1:3">
      <c r="A14" s="4" t="s">
        <v>50</v>
      </c>
      <c r="B14" s="5" t="n">
        <v>234448</v>
      </c>
      <c r="C14" s="5" t="n">
        <v>237058</v>
      </c>
    </row>
    <row r="15" spans="1:3">
      <c r="A15" s="3" t="s">
        <v>51</v>
      </c>
    </row>
    <row r="16" spans="1:3">
      <c r="A16" s="4" t="s">
        <v>52</v>
      </c>
      <c r="B16" s="5" t="n">
        <v>43314</v>
      </c>
      <c r="C16" s="5" t="n">
        <v>29347</v>
      </c>
    </row>
    <row r="17" spans="1:3">
      <c r="A17" s="4" t="s">
        <v>53</v>
      </c>
      <c r="B17" s="5" t="n">
        <v>87556</v>
      </c>
      <c r="C17" s="5" t="n">
        <v>121760</v>
      </c>
    </row>
    <row r="18" spans="1:3">
      <c r="A18" s="4" t="s">
        <v>54</v>
      </c>
      <c r="B18" s="5" t="n">
        <v>130870</v>
      </c>
      <c r="C18" s="5" t="n">
        <v>151107</v>
      </c>
    </row>
    <row r="19" spans="1:3">
      <c r="A19" s="4" t="s">
        <v>55</v>
      </c>
      <c r="B19" s="5" t="n">
        <v>460306</v>
      </c>
      <c r="C19" s="5" t="n">
        <v>458054</v>
      </c>
    </row>
    <row r="20" spans="1:3">
      <c r="A20" s="3" t="s">
        <v>56</v>
      </c>
    </row>
    <row r="21" spans="1:3">
      <c r="A21" s="4" t="s">
        <v>57</v>
      </c>
      <c r="B21" s="5" t="n">
        <v>60222</v>
      </c>
      <c r="C21" s="5" t="n">
        <v>128312</v>
      </c>
    </row>
    <row r="22" spans="1:3">
      <c r="A22" s="4" t="s">
        <v>58</v>
      </c>
      <c r="B22" s="5" t="n">
        <v>607525</v>
      </c>
      <c r="C22" s="5" t="n">
        <v>433534</v>
      </c>
    </row>
    <row r="23" spans="1:3">
      <c r="A23" s="4" t="s">
        <v>59</v>
      </c>
      <c r="B23" s="5" t="n">
        <v>64661</v>
      </c>
      <c r="C23" s="5" t="n">
        <v>50688</v>
      </c>
    </row>
    <row r="24" spans="1:3">
      <c r="A24" s="4" t="s">
        <v>60</v>
      </c>
      <c r="B24" s="5" t="n">
        <v>206434</v>
      </c>
      <c r="C24" s="5" t="n">
        <v>90675</v>
      </c>
    </row>
    <row r="25" spans="1:3">
      <c r="A25" s="4" t="s">
        <v>61</v>
      </c>
      <c r="B25" s="5" t="n">
        <v>265500</v>
      </c>
      <c r="C25" s="5" t="n">
        <v>0</v>
      </c>
    </row>
    <row r="26" spans="1:3">
      <c r="A26" s="4" t="s">
        <v>62</v>
      </c>
      <c r="B26" s="5" t="n">
        <v>692879</v>
      </c>
      <c r="C26" s="5" t="n">
        <v>661858</v>
      </c>
    </row>
    <row r="27" spans="1:3">
      <c r="A27" s="4" t="s">
        <v>63</v>
      </c>
      <c r="B27" s="5" t="n">
        <v>250276</v>
      </c>
      <c r="C27" s="5" t="n">
        <v>45231</v>
      </c>
    </row>
    <row r="28" spans="1:3">
      <c r="A28" s="4" t="s">
        <v>64</v>
      </c>
      <c r="B28" s="5" t="n">
        <v>201891</v>
      </c>
      <c r="C28" s="5" t="n">
        <v>251438</v>
      </c>
    </row>
    <row r="29" spans="1:3">
      <c r="A29" s="4" t="s">
        <v>65</v>
      </c>
      <c r="B29" s="5" t="n">
        <v>481558</v>
      </c>
      <c r="C29" s="5" t="n">
        <v>481558</v>
      </c>
    </row>
    <row r="30" spans="1:3">
      <c r="A30" s="4" t="s">
        <v>66</v>
      </c>
      <c r="B30" s="5" t="n">
        <v>2830946</v>
      </c>
      <c r="C30" s="5" t="n">
        <v>2143294</v>
      </c>
    </row>
    <row r="31" spans="1:3">
      <c r="A31" s="3" t="s">
        <v>67</v>
      </c>
    </row>
    <row r="32" spans="1:3">
      <c r="A32" s="4" t="s">
        <v>68</v>
      </c>
      <c r="B32" s="5" t="n">
        <v>2830946</v>
      </c>
      <c r="C32" s="5" t="n">
        <v>2143294</v>
      </c>
    </row>
    <row r="33" spans="1:3">
      <c r="A33" s="3" t="s">
        <v>69</v>
      </c>
    </row>
    <row r="34" spans="1:3">
      <c r="A34" s="4" t="s">
        <v>70</v>
      </c>
      <c r="B34" s="5" t="n">
        <v>500</v>
      </c>
      <c r="C34" s="5" t="n">
        <v>500</v>
      </c>
    </row>
    <row r="35" spans="1:3">
      <c r="A35" s="4" t="s">
        <v>71</v>
      </c>
      <c r="B35" s="5" t="n">
        <v>33907</v>
      </c>
      <c r="C35" s="5" t="n">
        <v>30557</v>
      </c>
    </row>
    <row r="36" spans="1:3">
      <c r="A36" s="4" t="s">
        <v>72</v>
      </c>
      <c r="B36" s="5" t="n">
        <v>1256827</v>
      </c>
      <c r="C36" s="5" t="n">
        <v>189029</v>
      </c>
    </row>
    <row r="37" spans="1:3">
      <c r="A37" s="4" t="s">
        <v>73</v>
      </c>
      <c r="B37" s="5" t="n">
        <v>-3661874</v>
      </c>
      <c r="C37" s="5" t="n">
        <v>-1905326</v>
      </c>
    </row>
    <row r="38" spans="1:3">
      <c r="A38" s="4" t="s">
        <v>74</v>
      </c>
      <c r="B38" s="5" t="n">
        <v>-2370640</v>
      </c>
      <c r="C38" s="5" t="n">
        <v>-1685240</v>
      </c>
    </row>
    <row r="39" spans="1:3">
      <c r="A39" s="4" t="s">
        <v>75</v>
      </c>
      <c r="B39" s="6" t="n">
        <v>460306</v>
      </c>
      <c r="C39" s="6" t="n">
        <v>458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7</v>
      </c>
    </row>
    <row r="3" spans="1:2">
      <c r="A3" s="3" t="s">
        <v>22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29</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94</v>
      </c>
      <c r="C1" s="2" t="s">
        <v>77</v>
      </c>
    </row>
    <row r="2" spans="1:3">
      <c r="A2" s="3" t="s">
        <v>188</v>
      </c>
    </row>
    <row r="3" spans="1:3">
      <c r="A3" s="4" t="s">
        <v>295</v>
      </c>
      <c r="B3" s="5" t="n">
        <v>20000000</v>
      </c>
      <c r="C3" s="5" t="n">
        <v>3635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96</v>
      </c>
      <c r="B1" s="2" t="s">
        <v>1</v>
      </c>
    </row>
    <row r="2" spans="1:3">
      <c r="B2" s="2" t="s">
        <v>2</v>
      </c>
      <c r="C2" s="2" t="s">
        <v>37</v>
      </c>
    </row>
    <row r="3" spans="1:3">
      <c r="A3" s="3" t="s">
        <v>192</v>
      </c>
    </row>
    <row r="4" spans="1:3">
      <c r="A4" s="4" t="s">
        <v>297</v>
      </c>
      <c r="B4" s="6" t="n">
        <v>196009</v>
      </c>
      <c r="C4" s="6" t="n">
        <v>251438</v>
      </c>
    </row>
    <row r="5" spans="1:3">
      <c r="A5" s="4" t="s">
        <v>298</v>
      </c>
      <c r="B5" s="5" t="n">
        <v>567645</v>
      </c>
    </row>
    <row r="6" spans="1:3">
      <c r="A6" s="4" t="s">
        <v>299</v>
      </c>
      <c r="B6" s="5" t="n">
        <v>-310491</v>
      </c>
    </row>
    <row r="7" spans="1:3">
      <c r="A7" s="4" t="s">
        <v>300</v>
      </c>
      <c r="B7" s="6" t="n">
        <v>-3125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7</v>
      </c>
    </row>
    <row r="3" spans="1:3">
      <c r="A3" s="3" t="s">
        <v>192</v>
      </c>
    </row>
    <row r="4" spans="1:3">
      <c r="A4" s="4" t="s">
        <v>302</v>
      </c>
      <c r="B4" s="6" t="n">
        <v>100350</v>
      </c>
      <c r="C4" s="6" t="n">
        <v>11000</v>
      </c>
    </row>
    <row r="5" spans="1:3">
      <c r="A5" s="4" t="s">
        <v>303</v>
      </c>
      <c r="B5" s="5" t="n">
        <v>0</v>
      </c>
      <c r="C5" s="5" t="n">
        <v>0</v>
      </c>
    </row>
    <row r="6" spans="1:3">
      <c r="A6" s="4" t="s">
        <v>304</v>
      </c>
      <c r="B6" s="6" t="n">
        <v>0</v>
      </c>
      <c r="C6"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7</v>
      </c>
    </row>
    <row r="3" spans="1:3">
      <c r="A3" s="3" t="s">
        <v>196</v>
      </c>
    </row>
    <row r="4" spans="1:3">
      <c r="A4" s="4" t="s">
        <v>109</v>
      </c>
      <c r="B4" s="6" t="n">
        <v>-1756548</v>
      </c>
      <c r="C4" s="6" t="n">
        <v>-637394</v>
      </c>
    </row>
    <row r="5" spans="1:3">
      <c r="A5" s="4" t="s">
        <v>73</v>
      </c>
      <c r="B5" s="5" t="n">
        <v>-3661874</v>
      </c>
      <c r="C5" s="6" t="n">
        <v>-1905326</v>
      </c>
    </row>
    <row r="6" spans="1:3">
      <c r="A6" s="4" t="s">
        <v>306</v>
      </c>
      <c r="B6" s="6" t="n">
        <v>2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v>
      </c>
      <c r="B1" s="2" t="s">
        <v>77</v>
      </c>
      <c r="C1" s="2" t="s">
        <v>2</v>
      </c>
      <c r="D1" s="2" t="s">
        <v>37</v>
      </c>
    </row>
    <row r="2" spans="1:4">
      <c r="A2" s="3" t="s">
        <v>78</v>
      </c>
    </row>
    <row r="3" spans="1:4">
      <c r="A3" s="4" t="s">
        <v>79</v>
      </c>
      <c r="C3" s="7" t="n">
        <v>0.001</v>
      </c>
      <c r="D3" s="7" t="n">
        <v>0.001</v>
      </c>
    </row>
    <row r="4" spans="1:4">
      <c r="A4" s="4" t="s">
        <v>80</v>
      </c>
      <c r="C4" s="5" t="n">
        <v>10000000</v>
      </c>
      <c r="D4" s="5" t="n">
        <v>10000000</v>
      </c>
    </row>
    <row r="5" spans="1:4">
      <c r="A5" s="4" t="s">
        <v>81</v>
      </c>
      <c r="C5" s="5" t="n">
        <v>500000</v>
      </c>
      <c r="D5" s="5" t="n">
        <v>500000</v>
      </c>
    </row>
    <row r="6" spans="1:4">
      <c r="A6" s="4" t="s">
        <v>82</v>
      </c>
      <c r="C6" s="5" t="n">
        <v>500000</v>
      </c>
      <c r="D6" s="5" t="n">
        <v>500000</v>
      </c>
    </row>
    <row r="7" spans="1:4">
      <c r="A7" s="3" t="s">
        <v>83</v>
      </c>
    </row>
    <row r="8" spans="1:4">
      <c r="A8" s="4" t="s">
        <v>84</v>
      </c>
      <c r="C8" s="7" t="n">
        <v>0.001</v>
      </c>
      <c r="D8" s="7" t="n">
        <v>0.001</v>
      </c>
    </row>
    <row r="9" spans="1:4">
      <c r="A9" s="4" t="s">
        <v>85</v>
      </c>
      <c r="B9" s="5" t="n">
        <v>650000000</v>
      </c>
      <c r="C9" s="5" t="n">
        <v>250000000</v>
      </c>
      <c r="D9" s="5" t="n">
        <v>250000000</v>
      </c>
    </row>
    <row r="10" spans="1:4">
      <c r="A10" s="4" t="s">
        <v>86</v>
      </c>
      <c r="C10" s="5" t="n">
        <v>33906532</v>
      </c>
      <c r="D10" s="5" t="n">
        <v>30556544</v>
      </c>
    </row>
    <row r="11" spans="1:4">
      <c r="A11" s="4" t="s">
        <v>87</v>
      </c>
      <c r="C11" s="5" t="n">
        <v>33906532</v>
      </c>
      <c r="D11" s="5" t="n">
        <v>30556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07</v>
      </c>
      <c r="B1" s="2" t="s">
        <v>1</v>
      </c>
    </row>
    <row r="2" spans="1:3">
      <c r="B2" s="2" t="s">
        <v>2</v>
      </c>
      <c r="C2" s="2" t="s">
        <v>37</v>
      </c>
    </row>
    <row r="3" spans="1:3">
      <c r="A3" s="3" t="s">
        <v>200</v>
      </c>
    </row>
    <row r="4" spans="1:3">
      <c r="A4" s="4" t="s">
        <v>308</v>
      </c>
      <c r="B4" s="6" t="n">
        <v>408325</v>
      </c>
      <c r="C4" s="6" t="n">
        <v>394524</v>
      </c>
    </row>
    <row r="5" spans="1:3">
      <c r="A5" s="4" t="s">
        <v>309</v>
      </c>
      <c r="B5" s="5" t="n">
        <v>73091</v>
      </c>
      <c r="C5" s="5" t="n">
        <v>0</v>
      </c>
    </row>
    <row r="6" spans="1:3">
      <c r="A6" s="4" t="s">
        <v>310</v>
      </c>
      <c r="B6" s="5" t="n">
        <v>34959</v>
      </c>
      <c r="C6" s="5" t="n">
        <v>13801</v>
      </c>
    </row>
    <row r="7" spans="1:3">
      <c r="A7" s="4" t="s">
        <v>311</v>
      </c>
      <c r="B7" s="5" t="n">
        <v>54000</v>
      </c>
      <c r="C7" s="5" t="n">
        <v>0</v>
      </c>
    </row>
    <row r="8" spans="1:3">
      <c r="A8" s="4" t="s">
        <v>312</v>
      </c>
      <c r="B8" s="5" t="n">
        <v>-250394</v>
      </c>
      <c r="C8" s="5" t="n">
        <v>-171267</v>
      </c>
    </row>
    <row r="9" spans="1:3">
      <c r="A9" s="4" t="s">
        <v>313</v>
      </c>
      <c r="B9" s="6" t="n">
        <v>234448</v>
      </c>
      <c r="C9" s="6" t="n">
        <v>2370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4</v>
      </c>
      <c r="B1" s="2" t="s">
        <v>1</v>
      </c>
    </row>
    <row r="2" spans="1:3">
      <c r="B2" s="2" t="s">
        <v>2</v>
      </c>
      <c r="C2" s="2" t="s">
        <v>37</v>
      </c>
    </row>
    <row r="3" spans="1:3">
      <c r="A3" s="3" t="s">
        <v>200</v>
      </c>
    </row>
    <row r="4" spans="1:3">
      <c r="A4" s="4" t="s">
        <v>315</v>
      </c>
      <c r="B4" s="6" t="n">
        <v>79127</v>
      </c>
      <c r="C4" s="6" t="n">
        <v>589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6"/>
  </cols>
  <sheetData>
    <row r="1" spans="1:12">
      <c r="A1" s="1" t="s">
        <v>316</v>
      </c>
      <c r="B1" s="2" t="s">
        <v>317</v>
      </c>
      <c r="E1" s="2" t="s">
        <v>1</v>
      </c>
      <c r="L1" s="2" t="s">
        <v>318</v>
      </c>
    </row>
    <row r="2" spans="1:12">
      <c r="B2" s="2" t="s">
        <v>319</v>
      </c>
      <c r="C2" s="2" t="s">
        <v>320</v>
      </c>
      <c r="D2" s="2" t="s">
        <v>321</v>
      </c>
      <c r="E2" s="2" t="s">
        <v>322</v>
      </c>
      <c r="F2" s="2" t="s">
        <v>323</v>
      </c>
      <c r="G2" s="2" t="s">
        <v>324</v>
      </c>
      <c r="H2" s="2" t="s">
        <v>325</v>
      </c>
      <c r="I2" s="2" t="s">
        <v>326</v>
      </c>
      <c r="J2" s="2" t="s">
        <v>2</v>
      </c>
      <c r="K2" s="2" t="s">
        <v>37</v>
      </c>
      <c r="L2" s="2" t="s">
        <v>322</v>
      </c>
    </row>
    <row r="3" spans="1:12">
      <c r="A3" s="3" t="s">
        <v>204</v>
      </c>
    </row>
    <row r="4" spans="1:12">
      <c r="A4" s="4" t="s">
        <v>327</v>
      </c>
      <c r="D4" s="6" t="n">
        <v>125000</v>
      </c>
    </row>
    <row r="5" spans="1:12">
      <c r="A5" s="4" t="s">
        <v>328</v>
      </c>
      <c r="B5" s="6" t="n">
        <v>5286</v>
      </c>
      <c r="C5" s="6" t="n">
        <v>4300</v>
      </c>
    </row>
    <row r="6" spans="1:12">
      <c r="A6" s="4" t="s">
        <v>329</v>
      </c>
      <c r="E6" s="6" t="n">
        <v>13712</v>
      </c>
      <c r="F6" s="6" t="n">
        <v>13712</v>
      </c>
      <c r="G6" s="6" t="n">
        <v>13712</v>
      </c>
      <c r="H6" s="6" t="n">
        <v>13712</v>
      </c>
      <c r="I6" s="6" t="n">
        <v>13712</v>
      </c>
      <c r="J6" s="6" t="n">
        <v>39490</v>
      </c>
      <c r="K6" s="6" t="n">
        <v>7110</v>
      </c>
      <c r="L6" s="6" t="n">
        <v>68562</v>
      </c>
    </row>
  </sheetData>
  <mergeCells count="3">
    <mergeCell ref="A1:A2"/>
    <mergeCell ref="B1:D1"/>
    <mergeCell ref="E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7</v>
      </c>
    </row>
    <row r="3" spans="1:3">
      <c r="A3" s="3" t="s">
        <v>218</v>
      </c>
    </row>
    <row r="4" spans="1:3">
      <c r="A4" s="4" t="s">
        <v>331</v>
      </c>
      <c r="B4" s="6" t="n">
        <v>518926</v>
      </c>
      <c r="C4" s="6" t="n">
        <v>30000</v>
      </c>
    </row>
    <row r="5" spans="1:3">
      <c r="A5" s="4" t="s">
        <v>332</v>
      </c>
      <c r="C5" s="5" t="n">
        <v>3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7</v>
      </c>
    </row>
    <row r="2" spans="1:3">
      <c r="A2" s="3" t="s">
        <v>208</v>
      </c>
    </row>
    <row r="3" spans="1:3">
      <c r="A3" s="4" t="s">
        <v>334</v>
      </c>
      <c r="B3" s="6" t="n">
        <v>206434</v>
      </c>
      <c r="C3" s="6" t="n">
        <v>945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5</v>
      </c>
      <c r="B1" s="2" t="s">
        <v>2</v>
      </c>
      <c r="C1" s="2" t="s">
        <v>37</v>
      </c>
    </row>
    <row r="2" spans="1:3">
      <c r="A2" s="3" t="s">
        <v>214</v>
      </c>
    </row>
    <row r="3" spans="1:3">
      <c r="A3" s="4" t="s">
        <v>336</v>
      </c>
      <c r="B3" s="6" t="n">
        <v>118386</v>
      </c>
      <c r="C3" s="6" t="n">
        <v>906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s>
  <sheetData>
    <row r="1" spans="1:9">
      <c r="A1" s="1" t="s">
        <v>337</v>
      </c>
      <c r="B1" s="2" t="s">
        <v>317</v>
      </c>
      <c r="E1" s="2" t="s">
        <v>338</v>
      </c>
      <c r="H1" s="2" t="s">
        <v>1</v>
      </c>
    </row>
    <row r="2" spans="1:9">
      <c r="B2" s="2" t="s">
        <v>339</v>
      </c>
      <c r="C2" s="2" t="s">
        <v>340</v>
      </c>
      <c r="D2" s="2" t="s">
        <v>341</v>
      </c>
      <c r="E2" s="2" t="s">
        <v>77</v>
      </c>
      <c r="F2" s="2" t="s">
        <v>2</v>
      </c>
      <c r="G2" s="2" t="s">
        <v>342</v>
      </c>
      <c r="H2" s="2" t="s">
        <v>2</v>
      </c>
      <c r="I2" s="2" t="s">
        <v>37</v>
      </c>
    </row>
    <row r="3" spans="1:9">
      <c r="A3" s="3" t="s">
        <v>343</v>
      </c>
    </row>
    <row r="4" spans="1:9">
      <c r="A4" s="4" t="s">
        <v>344</v>
      </c>
      <c r="H4" s="6" t="n">
        <v>140000</v>
      </c>
      <c r="I4" s="6" t="n">
        <v>166082</v>
      </c>
    </row>
    <row r="5" spans="1:9">
      <c r="A5" s="4" t="s">
        <v>345</v>
      </c>
      <c r="F5" s="6" t="n">
        <v>154770</v>
      </c>
      <c r="H5" s="5" t="n">
        <v>154770</v>
      </c>
      <c r="I5" s="5" t="n">
        <v>248883</v>
      </c>
    </row>
    <row r="6" spans="1:9">
      <c r="A6" s="4" t="s">
        <v>346</v>
      </c>
      <c r="B6" s="6" t="n">
        <v>35000</v>
      </c>
      <c r="H6" s="5" t="n">
        <v>-200000</v>
      </c>
      <c r="I6" s="5" t="n">
        <v>0</v>
      </c>
    </row>
    <row r="7" spans="1:9">
      <c r="A7" s="4" t="s">
        <v>347</v>
      </c>
      <c r="F7" s="5" t="n">
        <v>3644</v>
      </c>
      <c r="H7" s="5" t="n">
        <v>3644</v>
      </c>
    </row>
    <row r="8" spans="1:9">
      <c r="A8" s="4" t="s">
        <v>348</v>
      </c>
      <c r="F8" s="5" t="n">
        <v>692879</v>
      </c>
      <c r="H8" s="5" t="n">
        <v>692879</v>
      </c>
      <c r="I8" s="6" t="n">
        <v>661858</v>
      </c>
    </row>
    <row r="9" spans="1:9">
      <c r="A9" s="4" t="s">
        <v>349</v>
      </c>
      <c r="H9" s="5" t="n">
        <v>12000</v>
      </c>
    </row>
    <row r="10" spans="1:9">
      <c r="A10" s="4" t="s">
        <v>350</v>
      </c>
      <c r="I10" s="5" t="n">
        <v>3000000</v>
      </c>
    </row>
    <row r="11" spans="1:9">
      <c r="A11" s="4" t="s">
        <v>351</v>
      </c>
      <c r="I11" s="6" t="n">
        <v>30000</v>
      </c>
    </row>
    <row r="12" spans="1:9">
      <c r="A12" s="3" t="s">
        <v>352</v>
      </c>
    </row>
    <row r="13" spans="1:9">
      <c r="A13" s="4" t="s">
        <v>353</v>
      </c>
      <c r="D13" s="4" t="s">
        <v>354</v>
      </c>
      <c r="E13" s="4" t="s">
        <v>355</v>
      </c>
      <c r="I13" s="4" t="s">
        <v>356</v>
      </c>
    </row>
    <row r="14" spans="1:9">
      <c r="A14" s="4" t="s">
        <v>357</v>
      </c>
      <c r="F14" s="5" t="n">
        <v>250276</v>
      </c>
      <c r="H14" s="5" t="n">
        <v>250276</v>
      </c>
      <c r="I14" s="6" t="n">
        <v>45231</v>
      </c>
    </row>
    <row r="15" spans="1:9">
      <c r="A15" s="4" t="s">
        <v>358</v>
      </c>
      <c r="D15" s="6" t="n">
        <v>51221</v>
      </c>
      <c r="E15" s="6" t="n">
        <v>484000</v>
      </c>
      <c r="F15" s="5" t="n">
        <v>150000</v>
      </c>
      <c r="H15" s="5" t="n">
        <v>280000</v>
      </c>
      <c r="I15" s="5" t="n">
        <v>130000</v>
      </c>
    </row>
    <row r="16" spans="1:9">
      <c r="A16" s="3" t="s">
        <v>359</v>
      </c>
    </row>
    <row r="17" spans="1:9">
      <c r="A17" s="4" t="s">
        <v>360</v>
      </c>
      <c r="C17" s="6" t="n">
        <v>88000</v>
      </c>
      <c r="F17" s="5" t="n">
        <v>68000</v>
      </c>
      <c r="G17" s="6" t="n">
        <v>280000</v>
      </c>
      <c r="H17" s="5" t="n">
        <v>68000</v>
      </c>
    </row>
    <row r="18" spans="1:9">
      <c r="A18" s="4" t="s">
        <v>361</v>
      </c>
      <c r="F18" s="6" t="n">
        <v>28038</v>
      </c>
      <c r="H18" s="6" t="n">
        <v>28038</v>
      </c>
      <c r="I18" s="6" t="n">
        <v>42217</v>
      </c>
    </row>
    <row r="19" spans="1:9">
      <c r="A19" s="4" t="s">
        <v>362</v>
      </c>
      <c r="F19" s="4" t="s">
        <v>363</v>
      </c>
      <c r="H19" s="4" t="s">
        <v>363</v>
      </c>
    </row>
  </sheetData>
  <mergeCells count="4">
    <mergeCell ref="A1:A2"/>
    <mergeCell ref="B1:D1"/>
    <mergeCell ref="E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364</v>
      </c>
      <c r="B1" s="2" t="s">
        <v>338</v>
      </c>
      <c r="C1" s="2" t="s">
        <v>1</v>
      </c>
    </row>
    <row r="2" spans="1:4">
      <c r="B2" s="2" t="s">
        <v>77</v>
      </c>
      <c r="C2" s="2" t="s">
        <v>2</v>
      </c>
      <c r="D2" s="2" t="s">
        <v>37</v>
      </c>
    </row>
    <row r="3" spans="1:4">
      <c r="A3" s="3" t="s">
        <v>78</v>
      </c>
    </row>
    <row r="4" spans="1:4">
      <c r="A4" s="4" t="s">
        <v>79</v>
      </c>
      <c r="C4" s="7" t="n">
        <v>0.001</v>
      </c>
      <c r="D4" s="7" t="n">
        <v>0.001</v>
      </c>
    </row>
    <row r="5" spans="1:4">
      <c r="A5" s="4" t="s">
        <v>80</v>
      </c>
      <c r="C5" s="5" t="n">
        <v>10000000</v>
      </c>
      <c r="D5" s="5" t="n">
        <v>10000000</v>
      </c>
    </row>
    <row r="6" spans="1:4">
      <c r="A6" s="4" t="s">
        <v>81</v>
      </c>
      <c r="C6" s="5" t="n">
        <v>500000</v>
      </c>
      <c r="D6" s="5" t="n">
        <v>500000</v>
      </c>
    </row>
    <row r="7" spans="1:4">
      <c r="A7" s="4" t="s">
        <v>82</v>
      </c>
      <c r="C7" s="5" t="n">
        <v>500000</v>
      </c>
      <c r="D7" s="5" t="n">
        <v>500000</v>
      </c>
    </row>
    <row r="8" spans="1:4">
      <c r="A8" s="3" t="s">
        <v>83</v>
      </c>
    </row>
    <row r="9" spans="1:4">
      <c r="A9" s="4" t="s">
        <v>84</v>
      </c>
      <c r="C9" s="7" t="n">
        <v>0.001</v>
      </c>
      <c r="D9" s="7" t="n">
        <v>0.001</v>
      </c>
    </row>
    <row r="10" spans="1:4">
      <c r="A10" s="4" t="s">
        <v>85</v>
      </c>
      <c r="B10" s="5" t="n">
        <v>650000000</v>
      </c>
      <c r="C10" s="5" t="n">
        <v>250000000</v>
      </c>
      <c r="D10" s="5" t="n">
        <v>250000000</v>
      </c>
    </row>
    <row r="11" spans="1:4">
      <c r="A11" s="4" t="s">
        <v>86</v>
      </c>
      <c r="C11" s="5" t="n">
        <v>33906532</v>
      </c>
      <c r="D11" s="5" t="n">
        <v>30556544</v>
      </c>
    </row>
    <row r="12" spans="1:4">
      <c r="A12" s="4" t="s">
        <v>87</v>
      </c>
      <c r="C12" s="5" t="n">
        <v>33906532</v>
      </c>
      <c r="D12" s="5" t="n">
        <v>30556544</v>
      </c>
    </row>
    <row r="13" spans="1:4">
      <c r="A13" s="4" t="s">
        <v>365</v>
      </c>
      <c r="D13" s="5" t="n">
        <v>7112000</v>
      </c>
    </row>
    <row r="14" spans="1:4">
      <c r="A14" s="4" t="s">
        <v>366</v>
      </c>
      <c r="C14" s="6" t="n">
        <v>27220</v>
      </c>
      <c r="D14" s="6" t="n">
        <v>54633</v>
      </c>
    </row>
    <row r="15" spans="1:4">
      <c r="A15" s="4" t="s">
        <v>367</v>
      </c>
      <c r="D15" s="5" t="n">
        <v>500000</v>
      </c>
    </row>
    <row r="16" spans="1:4">
      <c r="A16" s="4" t="s">
        <v>368</v>
      </c>
      <c r="D16" s="5" t="n">
        <v>5418000</v>
      </c>
    </row>
    <row r="17" spans="1:4">
      <c r="A17" s="4" t="s">
        <v>369</v>
      </c>
      <c r="C17" s="5" t="n">
        <v>200350</v>
      </c>
      <c r="D17" s="6" t="n">
        <v>11000</v>
      </c>
    </row>
    <row r="18" spans="1:4">
      <c r="A18" s="4" t="s">
        <v>370</v>
      </c>
      <c r="B18" s="5" t="n">
        <v>300000</v>
      </c>
    </row>
    <row r="19" spans="1:4">
      <c r="A19" s="4" t="s">
        <v>122</v>
      </c>
      <c r="B19" s="6" t="n">
        <v>300885</v>
      </c>
      <c r="C19" s="5" t="n">
        <v>85000</v>
      </c>
      <c r="D19" s="5" t="n">
        <v>0</v>
      </c>
    </row>
    <row r="20" spans="1:4">
      <c r="A20" s="4" t="s">
        <v>132</v>
      </c>
      <c r="B20" s="5" t="n">
        <v>5305000</v>
      </c>
    </row>
    <row r="21" spans="1:4">
      <c r="A21" s="4" t="s">
        <v>123</v>
      </c>
      <c r="B21" s="5" t="n">
        <v>764205</v>
      </c>
    </row>
    <row r="22" spans="1:4">
      <c r="A22" s="4" t="s">
        <v>124</v>
      </c>
      <c r="B22" s="6" t="n">
        <v>19869</v>
      </c>
      <c r="C22" s="5" t="n">
        <v>518226</v>
      </c>
      <c r="D22" s="5" t="n">
        <v>30000</v>
      </c>
    </row>
    <row r="23" spans="1:4">
      <c r="A23" s="4" t="s">
        <v>125</v>
      </c>
      <c r="C23" s="6" t="n">
        <v>9518</v>
      </c>
      <c r="D23" s="6"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7</v>
      </c>
    </row>
    <row r="3" spans="1:3">
      <c r="A3" s="3" t="s">
        <v>226</v>
      </c>
    </row>
    <row r="4" spans="1:3">
      <c r="A4" s="4" t="s">
        <v>372</v>
      </c>
      <c r="B4" s="6" t="n">
        <v>0</v>
      </c>
      <c r="C4" s="6" t="n">
        <v>0</v>
      </c>
    </row>
    <row r="5" spans="1:3">
      <c r="A5" s="4" t="s">
        <v>373</v>
      </c>
      <c r="B5" s="5" t="n">
        <v>0</v>
      </c>
      <c r="C5" s="5" t="n">
        <v>0</v>
      </c>
    </row>
    <row r="6" spans="1:3">
      <c r="A6" s="4" t="s">
        <v>374</v>
      </c>
      <c r="B6" s="6" t="n">
        <v>0</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5</v>
      </c>
      <c r="B1" s="2" t="s">
        <v>1</v>
      </c>
    </row>
    <row r="2" spans="1:3">
      <c r="B2" s="2" t="s">
        <v>2</v>
      </c>
      <c r="C2" s="2" t="s">
        <v>37</v>
      </c>
    </row>
    <row r="3" spans="1:3">
      <c r="A3" s="3" t="s">
        <v>226</v>
      </c>
    </row>
    <row r="4" spans="1:3">
      <c r="A4" s="4" t="s">
        <v>376</v>
      </c>
      <c r="B4" s="4" t="s">
        <v>377</v>
      </c>
      <c r="C4" s="4" t="s">
        <v>378</v>
      </c>
    </row>
    <row r="5" spans="1:3">
      <c r="A5" s="4" t="s">
        <v>379</v>
      </c>
      <c r="B5" s="4" t="s">
        <v>380</v>
      </c>
      <c r="C5" s="4" t="s">
        <v>380</v>
      </c>
    </row>
    <row r="6" spans="1:3">
      <c r="A6" s="4" t="s">
        <v>381</v>
      </c>
      <c r="B6" s="4" t="s">
        <v>382</v>
      </c>
      <c r="C6" s="4" t="s">
        <v>382</v>
      </c>
    </row>
    <row r="7" spans="1:3">
      <c r="A7" s="4" t="s">
        <v>383</v>
      </c>
      <c r="B7" s="4" t="s">
        <v>384</v>
      </c>
      <c r="C7" s="4" t="s">
        <v>385</v>
      </c>
    </row>
    <row r="8" spans="1:3">
      <c r="A8" s="4" t="s">
        <v>386</v>
      </c>
      <c r="B8" s="4" t="s">
        <v>382</v>
      </c>
      <c r="C8" s="4" t="s">
        <v>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8</v>
      </c>
      <c r="B1" s="2" t="s">
        <v>1</v>
      </c>
    </row>
    <row r="2" spans="1:3">
      <c r="B2" s="2" t="s">
        <v>2</v>
      </c>
      <c r="C2" s="2" t="s">
        <v>37</v>
      </c>
    </row>
    <row r="3" spans="1:3">
      <c r="A3" s="3" t="s">
        <v>89</v>
      </c>
    </row>
    <row r="4" spans="1:3">
      <c r="A4" s="4" t="s">
        <v>90</v>
      </c>
      <c r="B4" s="6" t="n">
        <v>3054623</v>
      </c>
      <c r="C4" s="6" t="n">
        <v>2724713</v>
      </c>
    </row>
    <row r="5" spans="1:3">
      <c r="A5" s="3" t="s">
        <v>91</v>
      </c>
    </row>
    <row r="6" spans="1:3">
      <c r="A6" s="4" t="s">
        <v>92</v>
      </c>
      <c r="B6" s="5" t="n">
        <v>947927</v>
      </c>
      <c r="C6" s="5" t="n">
        <v>903554</v>
      </c>
    </row>
    <row r="7" spans="1:3">
      <c r="A7" s="4" t="s">
        <v>93</v>
      </c>
      <c r="B7" s="5" t="n">
        <v>1029896</v>
      </c>
      <c r="C7" s="5" t="n">
        <v>828442</v>
      </c>
    </row>
    <row r="8" spans="1:3">
      <c r="A8" s="4" t="s">
        <v>94</v>
      </c>
      <c r="B8" s="5" t="n">
        <v>545733</v>
      </c>
      <c r="C8" s="5" t="n">
        <v>507438</v>
      </c>
    </row>
    <row r="9" spans="1:3">
      <c r="A9" s="4" t="s">
        <v>95</v>
      </c>
      <c r="B9" s="5" t="n">
        <v>398110</v>
      </c>
      <c r="C9" s="5" t="n">
        <v>295582</v>
      </c>
    </row>
    <row r="10" spans="1:3">
      <c r="A10" s="4" t="s">
        <v>96</v>
      </c>
      <c r="B10" s="5" t="n">
        <v>118617</v>
      </c>
      <c r="C10" s="5" t="n">
        <v>66105</v>
      </c>
    </row>
    <row r="11" spans="1:3">
      <c r="A11" s="4" t="s">
        <v>97</v>
      </c>
      <c r="B11" s="5" t="n">
        <v>919540</v>
      </c>
      <c r="C11" s="5" t="n">
        <v>500096</v>
      </c>
    </row>
    <row r="12" spans="1:3">
      <c r="A12" s="4" t="s">
        <v>98</v>
      </c>
      <c r="B12" s="5" t="n">
        <v>3959823</v>
      </c>
      <c r="C12" s="5" t="n">
        <v>3101217</v>
      </c>
    </row>
    <row r="13" spans="1:3">
      <c r="A13" s="4" t="s">
        <v>99</v>
      </c>
      <c r="B13" s="5" t="n">
        <v>-905200</v>
      </c>
      <c r="C13" s="5" t="n">
        <v>-376504</v>
      </c>
    </row>
    <row r="14" spans="1:3">
      <c r="A14" s="3" t="s">
        <v>100</v>
      </c>
    </row>
    <row r="15" spans="1:3">
      <c r="A15" s="4" t="s">
        <v>101</v>
      </c>
      <c r="B15" s="5" t="n">
        <v>9550</v>
      </c>
      <c r="C15" s="5" t="n">
        <v>0</v>
      </c>
    </row>
    <row r="16" spans="1:3">
      <c r="A16" s="4" t="s">
        <v>102</v>
      </c>
      <c r="B16" s="5" t="n">
        <v>-233714</v>
      </c>
      <c r="C16" s="5" t="n">
        <v>121438</v>
      </c>
    </row>
    <row r="17" spans="1:3">
      <c r="A17" s="4" t="s">
        <v>103</v>
      </c>
      <c r="B17" s="5" t="n">
        <v>417088</v>
      </c>
      <c r="C17" s="5" t="n">
        <v>0</v>
      </c>
    </row>
    <row r="18" spans="1:3">
      <c r="A18" s="4" t="s">
        <v>104</v>
      </c>
      <c r="B18" s="5" t="n">
        <v>-144054</v>
      </c>
      <c r="C18" s="5" t="n">
        <v>0</v>
      </c>
    </row>
    <row r="19" spans="1:3">
      <c r="A19" s="4" t="s">
        <v>105</v>
      </c>
      <c r="B19" s="5" t="n">
        <v>802478</v>
      </c>
      <c r="C19" s="5" t="n">
        <v>139452</v>
      </c>
    </row>
    <row r="20" spans="1:3">
      <c r="A20" s="4" t="s">
        <v>106</v>
      </c>
      <c r="B20" s="5" t="n">
        <v>851348</v>
      </c>
      <c r="C20" s="5" t="n">
        <v>260890</v>
      </c>
    </row>
    <row r="21" spans="1:3">
      <c r="A21" s="4" t="s">
        <v>107</v>
      </c>
      <c r="B21" s="5" t="n">
        <v>-1756548</v>
      </c>
      <c r="C21" s="5" t="n">
        <v>-637394</v>
      </c>
    </row>
    <row r="22" spans="1:3">
      <c r="A22" s="4" t="s">
        <v>108</v>
      </c>
      <c r="B22" s="5" t="n">
        <v>0</v>
      </c>
      <c r="C22" s="5" t="n">
        <v>0</v>
      </c>
    </row>
    <row r="23" spans="1:3">
      <c r="A23" s="4" t="s">
        <v>109</v>
      </c>
      <c r="B23" s="6" t="n">
        <v>-1756548</v>
      </c>
      <c r="C23" s="6" t="n">
        <v>-637394</v>
      </c>
    </row>
    <row r="24" spans="1:3">
      <c r="A24" s="4" t="s">
        <v>110</v>
      </c>
      <c r="B24" s="4" t="s">
        <v>111</v>
      </c>
      <c r="C24" s="4" t="s">
        <v>112</v>
      </c>
    </row>
    <row r="25" spans="1:3">
      <c r="A25" s="4" t="s">
        <v>113</v>
      </c>
      <c r="B25" s="5" t="n">
        <v>24334196</v>
      </c>
      <c r="C25" s="5" t="n">
        <v>19444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7</v>
      </c>
      <c r="B1" s="2" t="s">
        <v>2</v>
      </c>
      <c r="C1" s="2" t="s">
        <v>37</v>
      </c>
    </row>
    <row r="2" spans="1:3">
      <c r="A2" s="3" t="s">
        <v>388</v>
      </c>
    </row>
    <row r="3" spans="1:3">
      <c r="A3" s="4" t="s">
        <v>389</v>
      </c>
      <c r="B3" s="6" t="n">
        <v>886073</v>
      </c>
      <c r="C3" s="6" t="n">
        <v>610016</v>
      </c>
    </row>
    <row r="4" spans="1:3">
      <c r="A4" s="4" t="s">
        <v>390</v>
      </c>
      <c r="B4" s="5" t="n">
        <v>131416</v>
      </c>
      <c r="C4" s="5" t="n">
        <v>66416</v>
      </c>
    </row>
    <row r="5" spans="1:3">
      <c r="A5" s="4" t="s">
        <v>391</v>
      </c>
      <c r="B5" s="5" t="n">
        <v>56302</v>
      </c>
      <c r="C5" s="5" t="n">
        <v>17610</v>
      </c>
    </row>
    <row r="6" spans="1:3">
      <c r="A6" s="4" t="s">
        <v>392</v>
      </c>
      <c r="B6" s="5" t="n">
        <v>10531</v>
      </c>
      <c r="C6" s="5" t="n">
        <v>7461</v>
      </c>
    </row>
    <row r="7" spans="1:3">
      <c r="A7" s="4" t="s">
        <v>393</v>
      </c>
      <c r="B7" s="5" t="n">
        <v>0</v>
      </c>
      <c r="C7" s="5" t="n">
        <v>0</v>
      </c>
    </row>
    <row r="8" spans="1:3">
      <c r="A8" s="3" t="s">
        <v>394</v>
      </c>
    </row>
    <row r="9" spans="1:3">
      <c r="A9" s="4" t="s">
        <v>395</v>
      </c>
      <c r="B9" s="5" t="n">
        <v>-1084302</v>
      </c>
      <c r="C9" s="5" t="n">
        <v>-824576</v>
      </c>
    </row>
    <row r="10" spans="1:3">
      <c r="A10" s="4" t="s">
        <v>396</v>
      </c>
      <c r="B10" s="6" t="n">
        <v>0</v>
      </c>
      <c r="C1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7</v>
      </c>
      <c r="B1" s="2" t="s">
        <v>1</v>
      </c>
    </row>
    <row r="2" spans="1:3">
      <c r="B2" s="2" t="s">
        <v>2</v>
      </c>
      <c r="C2" s="2" t="s">
        <v>37</v>
      </c>
    </row>
    <row r="3" spans="1:3">
      <c r="A3" s="3" t="s">
        <v>226</v>
      </c>
    </row>
    <row r="4" spans="1:3">
      <c r="A4" s="4" t="s">
        <v>398</v>
      </c>
      <c r="B4" s="6" t="n">
        <v>259746</v>
      </c>
      <c r="C4" s="6" t="n">
        <v>3659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399</v>
      </c>
      <c r="B1" s="2" t="s">
        <v>338</v>
      </c>
      <c r="C1" s="2" t="s">
        <v>1</v>
      </c>
      <c r="J1" s="2" t="s">
        <v>400</v>
      </c>
      <c r="K1" s="2" t="s">
        <v>401</v>
      </c>
    </row>
    <row r="2" spans="1:11">
      <c r="B2" s="2" t="s">
        <v>2</v>
      </c>
      <c r="C2" s="2" t="s">
        <v>322</v>
      </c>
      <c r="D2" s="2" t="s">
        <v>323</v>
      </c>
      <c r="E2" s="2" t="s">
        <v>324</v>
      </c>
      <c r="F2" s="2" t="s">
        <v>325</v>
      </c>
      <c r="G2" s="2" t="s">
        <v>326</v>
      </c>
      <c r="H2" s="2" t="s">
        <v>2</v>
      </c>
      <c r="I2" s="2" t="s">
        <v>37</v>
      </c>
      <c r="J2" s="2" t="s">
        <v>402</v>
      </c>
      <c r="K2" s="2" t="s">
        <v>402</v>
      </c>
    </row>
    <row r="3" spans="1:11">
      <c r="A3" s="3" t="s">
        <v>229</v>
      </c>
    </row>
    <row r="4" spans="1:11">
      <c r="A4" s="4" t="s">
        <v>403</v>
      </c>
      <c r="H4" s="6" t="n">
        <v>462075</v>
      </c>
      <c r="I4" s="6" t="n">
        <v>421392</v>
      </c>
    </row>
    <row r="5" spans="1:11">
      <c r="A5" s="4" t="s">
        <v>404</v>
      </c>
      <c r="B5" s="6" t="n">
        <v>91759</v>
      </c>
      <c r="C5" s="6" t="n">
        <v>183708</v>
      </c>
      <c r="D5" s="6" t="n">
        <v>173354</v>
      </c>
      <c r="E5" s="6" t="n">
        <v>219168</v>
      </c>
      <c r="F5" s="6" t="n">
        <v>314582</v>
      </c>
      <c r="G5" s="6" t="n">
        <v>369715</v>
      </c>
      <c r="J5" s="6" t="n">
        <v>560997</v>
      </c>
      <c r="K5" s="6" t="n">
        <v>1821524</v>
      </c>
    </row>
  </sheetData>
  <mergeCells count="2">
    <mergeCell ref="A1:A2"/>
    <mergeCell ref="C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05</v>
      </c>
      <c r="B1" s="2" t="s">
        <v>294</v>
      </c>
      <c r="C1" s="2" t="s">
        <v>341</v>
      </c>
      <c r="D1" s="2" t="s">
        <v>77</v>
      </c>
      <c r="E1" s="2" t="s">
        <v>2</v>
      </c>
      <c r="F1" s="2" t="s">
        <v>2</v>
      </c>
      <c r="G1" s="2" t="s">
        <v>37</v>
      </c>
    </row>
    <row r="2" spans="1:7">
      <c r="A2" s="3" t="s">
        <v>237</v>
      </c>
    </row>
    <row r="3" spans="1:7">
      <c r="A3" s="4" t="s">
        <v>406</v>
      </c>
      <c r="D3" s="5" t="n">
        <v>650000000</v>
      </c>
      <c r="E3" s="5" t="n">
        <v>250000000</v>
      </c>
      <c r="F3" s="5" t="n">
        <v>250000000</v>
      </c>
      <c r="G3" s="5" t="n">
        <v>250000000</v>
      </c>
    </row>
    <row r="4" spans="1:7">
      <c r="A4" s="4" t="s">
        <v>369</v>
      </c>
      <c r="F4" s="6" t="n">
        <v>200350</v>
      </c>
      <c r="G4" s="6" t="n">
        <v>11000</v>
      </c>
    </row>
    <row r="5" spans="1:7">
      <c r="A5" s="4" t="s">
        <v>370</v>
      </c>
      <c r="D5" s="5" t="n">
        <v>300000</v>
      </c>
    </row>
    <row r="6" spans="1:7">
      <c r="A6" s="4" t="s">
        <v>365</v>
      </c>
      <c r="G6" s="5" t="n">
        <v>7112000</v>
      </c>
    </row>
    <row r="7" spans="1:7">
      <c r="A7" s="4" t="s">
        <v>366</v>
      </c>
      <c r="F7" s="5" t="n">
        <v>27220</v>
      </c>
      <c r="G7" s="6" t="n">
        <v>54633</v>
      </c>
    </row>
    <row r="8" spans="1:7">
      <c r="A8" s="4" t="s">
        <v>367</v>
      </c>
      <c r="G8" s="5" t="n">
        <v>500000</v>
      </c>
    </row>
    <row r="9" spans="1:7">
      <c r="A9" s="4" t="s">
        <v>368</v>
      </c>
      <c r="G9" s="5" t="n">
        <v>5418000</v>
      </c>
    </row>
    <row r="10" spans="1:7">
      <c r="A10" s="4" t="s">
        <v>122</v>
      </c>
      <c r="D10" s="6" t="n">
        <v>300885</v>
      </c>
      <c r="F10" s="5" t="n">
        <v>85000</v>
      </c>
      <c r="G10" s="6" t="n">
        <v>0</v>
      </c>
    </row>
    <row r="11" spans="1:7">
      <c r="A11" s="4" t="s">
        <v>132</v>
      </c>
      <c r="D11" s="5" t="n">
        <v>5305000</v>
      </c>
    </row>
    <row r="12" spans="1:7">
      <c r="A12" s="4" t="s">
        <v>407</v>
      </c>
      <c r="D12" s="6" t="n">
        <v>18568</v>
      </c>
    </row>
    <row r="13" spans="1:7">
      <c r="A13" s="4" t="s">
        <v>125</v>
      </c>
      <c r="F13" s="5" t="n">
        <v>9518</v>
      </c>
      <c r="G13" s="6" t="n">
        <v>0</v>
      </c>
    </row>
    <row r="14" spans="1:7">
      <c r="A14" s="4" t="s">
        <v>408</v>
      </c>
      <c r="D14" s="6" t="n">
        <v>5000000</v>
      </c>
    </row>
    <row r="15" spans="1:7">
      <c r="A15" s="4" t="s">
        <v>409</v>
      </c>
      <c r="B15" s="5" t="n">
        <v>20000000</v>
      </c>
      <c r="D15" s="5" t="n">
        <v>363575</v>
      </c>
    </row>
    <row r="16" spans="1:7">
      <c r="A16" s="3" t="s">
        <v>352</v>
      </c>
    </row>
    <row r="17" spans="1:7">
      <c r="A17" s="4" t="s">
        <v>353</v>
      </c>
      <c r="C17" s="4" t="s">
        <v>354</v>
      </c>
      <c r="D17" s="4" t="s">
        <v>355</v>
      </c>
      <c r="G17" s="4" t="s">
        <v>356</v>
      </c>
    </row>
    <row r="18" spans="1:7">
      <c r="A18" s="4" t="s">
        <v>357</v>
      </c>
      <c r="E18" s="6" t="n">
        <v>250276</v>
      </c>
      <c r="F18" s="5" t="n">
        <v>250276</v>
      </c>
      <c r="G18" s="6" t="n">
        <v>45231</v>
      </c>
    </row>
    <row r="19" spans="1:7">
      <c r="A19" s="4" t="s">
        <v>358</v>
      </c>
      <c r="C19" s="6" t="n">
        <v>51221</v>
      </c>
      <c r="D19" s="6" t="n">
        <v>484000</v>
      </c>
      <c r="E19" s="6" t="n">
        <v>150000</v>
      </c>
      <c r="F19" s="6" t="n">
        <v>280000</v>
      </c>
      <c r="G19" s="6" t="n">
        <v>1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48"/>
    <col customWidth="1" max="5" min="5" width="20"/>
    <col customWidth="1" max="6" min="6" width="12"/>
  </cols>
  <sheetData>
    <row r="1" spans="1:6">
      <c r="A1" s="1" t="s">
        <v>114</v>
      </c>
      <c r="B1" s="2" t="s">
        <v>83</v>
      </c>
      <c r="C1" s="2" t="s">
        <v>78</v>
      </c>
      <c r="D1" s="2" t="s">
        <v>115</v>
      </c>
      <c r="E1" s="2" t="s">
        <v>116</v>
      </c>
      <c r="F1" s="2" t="s">
        <v>117</v>
      </c>
    </row>
    <row r="2" spans="1:6">
      <c r="A2" s="4" t="s">
        <v>118</v>
      </c>
      <c r="B2" s="5" t="n">
        <v>14976544</v>
      </c>
      <c r="C2" s="5" t="n">
        <v>0</v>
      </c>
    </row>
    <row r="3" spans="1:6">
      <c r="A3" s="4" t="s">
        <v>119</v>
      </c>
      <c r="B3" s="6" t="n">
        <v>14977</v>
      </c>
      <c r="C3" s="6" t="n">
        <v>0</v>
      </c>
      <c r="D3" s="6" t="n">
        <v>619362</v>
      </c>
      <c r="E3" s="6" t="n">
        <v>-1267932</v>
      </c>
      <c r="F3" s="6" t="n">
        <v>-633480</v>
      </c>
    </row>
    <row r="4" spans="1:6">
      <c r="A4" s="4" t="s">
        <v>120</v>
      </c>
      <c r="B4" s="5" t="n">
        <v>7112000</v>
      </c>
      <c r="C4" s="5" t="n">
        <v>0</v>
      </c>
      <c r="F4" s="5" t="n">
        <v>7112000</v>
      </c>
    </row>
    <row r="5" spans="1:6">
      <c r="A5" s="4" t="s">
        <v>121</v>
      </c>
      <c r="B5" s="6" t="n">
        <v>7112</v>
      </c>
      <c r="C5" s="6" t="n">
        <v>0</v>
      </c>
      <c r="D5" s="5" t="n">
        <v>47521</v>
      </c>
      <c r="E5" s="5" t="n">
        <v>0</v>
      </c>
      <c r="F5" s="6" t="n">
        <v>54633</v>
      </c>
    </row>
    <row r="6" spans="1:6">
      <c r="A6" s="4" t="s">
        <v>122</v>
      </c>
      <c r="F6" s="5" t="n">
        <v>0</v>
      </c>
    </row>
    <row r="7" spans="1:6">
      <c r="A7" s="4" t="s">
        <v>123</v>
      </c>
      <c r="B7" s="5" t="n">
        <v>3000000</v>
      </c>
      <c r="C7" s="5" t="n">
        <v>0</v>
      </c>
    </row>
    <row r="8" spans="1:6">
      <c r="A8" s="4" t="s">
        <v>124</v>
      </c>
      <c r="B8" s="6" t="n">
        <v>3000</v>
      </c>
      <c r="C8" s="6" t="n">
        <v>0</v>
      </c>
      <c r="D8" s="5" t="n">
        <v>27000</v>
      </c>
      <c r="E8" s="5" t="n">
        <v>0</v>
      </c>
      <c r="F8" s="5" t="n">
        <v>30000</v>
      </c>
    </row>
    <row r="9" spans="1:6">
      <c r="A9" s="4" t="s">
        <v>125</v>
      </c>
      <c r="F9" s="6" t="n">
        <v>0</v>
      </c>
    </row>
    <row r="10" spans="1:6">
      <c r="A10" s="4" t="s">
        <v>126</v>
      </c>
      <c r="B10" s="5" t="n">
        <v>5418000</v>
      </c>
      <c r="C10" s="5" t="n">
        <v>500000</v>
      </c>
      <c r="F10" s="5" t="n">
        <v>5418000</v>
      </c>
    </row>
    <row r="11" spans="1:6">
      <c r="A11" s="4" t="s">
        <v>127</v>
      </c>
      <c r="B11" s="6" t="n">
        <v>5418</v>
      </c>
      <c r="C11" s="6" t="n">
        <v>500</v>
      </c>
      <c r="D11" s="5" t="n">
        <v>-515804</v>
      </c>
      <c r="E11" s="5" t="n">
        <v>0</v>
      </c>
      <c r="F11" s="6" t="n">
        <v>-509886</v>
      </c>
    </row>
    <row r="12" spans="1:6">
      <c r="A12" s="4" t="s">
        <v>128</v>
      </c>
      <c r="B12" s="5" t="n">
        <v>50000</v>
      </c>
      <c r="C12" s="5" t="n">
        <v>0</v>
      </c>
    </row>
    <row r="13" spans="1:6">
      <c r="A13" s="4" t="s">
        <v>129</v>
      </c>
      <c r="B13" s="6" t="n">
        <v>50</v>
      </c>
      <c r="C13" s="6" t="n">
        <v>0</v>
      </c>
      <c r="D13" s="5" t="n">
        <v>10950</v>
      </c>
      <c r="E13" s="5" t="n">
        <v>0</v>
      </c>
      <c r="F13" s="5" t="n">
        <v>11000</v>
      </c>
    </row>
    <row r="14" spans="1:6">
      <c r="A14" s="4" t="s">
        <v>109</v>
      </c>
      <c r="B14" s="6" t="n">
        <v>0</v>
      </c>
      <c r="C14" s="6" t="n">
        <v>0</v>
      </c>
      <c r="D14" s="5" t="n">
        <v>0</v>
      </c>
      <c r="E14" s="5" t="n">
        <v>-637394</v>
      </c>
      <c r="F14" s="5" t="n">
        <v>-637394</v>
      </c>
    </row>
    <row r="15" spans="1:6">
      <c r="A15" s="4" t="s">
        <v>130</v>
      </c>
      <c r="B15" s="5" t="n">
        <v>30556544</v>
      </c>
      <c r="C15" s="5" t="n">
        <v>500000</v>
      </c>
    </row>
    <row r="16" spans="1:6">
      <c r="A16" s="4" t="s">
        <v>131</v>
      </c>
      <c r="B16" s="6" t="n">
        <v>30557</v>
      </c>
      <c r="C16" s="6" t="n">
        <v>500</v>
      </c>
      <c r="D16" s="5" t="n">
        <v>189029</v>
      </c>
      <c r="E16" s="5" t="n">
        <v>-1905326</v>
      </c>
      <c r="F16" s="5" t="n">
        <v>-1685240</v>
      </c>
    </row>
    <row r="17" spans="1:6">
      <c r="A17" s="4" t="s">
        <v>120</v>
      </c>
      <c r="B17" s="5" t="n">
        <v>5111000</v>
      </c>
    </row>
    <row r="18" spans="1:6">
      <c r="A18" s="4" t="s">
        <v>121</v>
      </c>
      <c r="B18" s="6" t="n">
        <v>5111</v>
      </c>
      <c r="D18" s="5" t="n">
        <v>22109</v>
      </c>
      <c r="E18" s="5" t="n">
        <v>0</v>
      </c>
      <c r="F18" s="5" t="n">
        <v>27220</v>
      </c>
    </row>
    <row r="19" spans="1:6">
      <c r="A19" s="4" t="s">
        <v>132</v>
      </c>
      <c r="B19" s="5" t="n">
        <v>340000</v>
      </c>
      <c r="C19" s="5" t="n">
        <v>0</v>
      </c>
    </row>
    <row r="20" spans="1:6">
      <c r="A20" s="4" t="s">
        <v>122</v>
      </c>
      <c r="B20" s="6" t="n">
        <v>340</v>
      </c>
      <c r="C20" s="6" t="n">
        <v>0</v>
      </c>
      <c r="D20" s="5" t="n">
        <v>84660</v>
      </c>
      <c r="E20" s="5" t="n">
        <v>0</v>
      </c>
      <c r="F20" s="5" t="n">
        <v>85000</v>
      </c>
    </row>
    <row r="21" spans="1:6">
      <c r="A21" s="4" t="s">
        <v>123</v>
      </c>
      <c r="B21" s="5" t="n">
        <v>9894817</v>
      </c>
      <c r="C21" s="5" t="n">
        <v>0</v>
      </c>
    </row>
    <row r="22" spans="1:6">
      <c r="A22" s="4" t="s">
        <v>124</v>
      </c>
      <c r="B22" s="6" t="n">
        <v>9895</v>
      </c>
      <c r="C22" s="6" t="n">
        <v>0</v>
      </c>
      <c r="D22" s="5" t="n">
        <v>509031</v>
      </c>
      <c r="E22" s="5" t="n">
        <v>0</v>
      </c>
      <c r="F22" s="5" t="n">
        <v>518226</v>
      </c>
    </row>
    <row r="23" spans="1:6">
      <c r="A23" s="4" t="s">
        <v>133</v>
      </c>
      <c r="B23" s="5" t="n">
        <v>10000000</v>
      </c>
      <c r="C23" s="5" t="n">
        <v>0</v>
      </c>
    </row>
    <row r="24" spans="1:6">
      <c r="A24" s="4" t="s">
        <v>134</v>
      </c>
      <c r="B24" s="6" t="n">
        <v>10000</v>
      </c>
      <c r="C24" s="6" t="n">
        <v>0</v>
      </c>
      <c r="D24" s="5" t="n">
        <v>90000</v>
      </c>
      <c r="E24" s="5" t="n">
        <v>0</v>
      </c>
      <c r="F24" s="5" t="n">
        <v>100000</v>
      </c>
    </row>
    <row r="25" spans="1:6">
      <c r="A25" s="4" t="s">
        <v>135</v>
      </c>
      <c r="B25" s="5" t="n">
        <v>50898</v>
      </c>
      <c r="C25" s="5" t="n">
        <v>0</v>
      </c>
    </row>
    <row r="26" spans="1:6">
      <c r="A26" s="4" t="s">
        <v>125</v>
      </c>
      <c r="B26" s="6" t="n">
        <v>51</v>
      </c>
      <c r="C26" s="6" t="n">
        <v>0</v>
      </c>
      <c r="D26" s="5" t="n">
        <v>9467</v>
      </c>
      <c r="E26" s="5" t="n">
        <v>0</v>
      </c>
      <c r="F26" s="5" t="n">
        <v>9518</v>
      </c>
    </row>
    <row r="27" spans="1:6">
      <c r="A27" s="4" t="s">
        <v>128</v>
      </c>
      <c r="B27" s="5" t="n">
        <v>1500000</v>
      </c>
    </row>
    <row r="28" spans="1:6">
      <c r="A28" s="4" t="s">
        <v>129</v>
      </c>
      <c r="B28" s="6" t="n">
        <v>1500</v>
      </c>
      <c r="D28" s="5" t="n">
        <v>98850</v>
      </c>
      <c r="E28" s="5" t="n">
        <v>0</v>
      </c>
      <c r="F28" s="5" t="n">
        <v>100350</v>
      </c>
    </row>
    <row r="29" spans="1:6">
      <c r="A29" s="4" t="s">
        <v>136</v>
      </c>
      <c r="B29" s="5" t="n">
        <v>-1546727</v>
      </c>
    </row>
    <row r="30" spans="1:6">
      <c r="A30" s="4" t="s">
        <v>137</v>
      </c>
      <c r="B30" s="6" t="n">
        <v>-1546</v>
      </c>
      <c r="D30" s="5" t="n">
        <v>-26295</v>
      </c>
      <c r="E30" s="5" t="n">
        <v>0</v>
      </c>
      <c r="F30" s="5" t="n">
        <v>-27841</v>
      </c>
    </row>
    <row r="31" spans="1:6">
      <c r="A31" s="4" t="s">
        <v>138</v>
      </c>
      <c r="B31" s="5" t="n">
        <v>-22000000</v>
      </c>
    </row>
    <row r="32" spans="1:6">
      <c r="A32" s="4" t="s">
        <v>139</v>
      </c>
      <c r="B32" s="6" t="n">
        <v>-22000</v>
      </c>
      <c r="D32" s="5" t="n">
        <v>22000</v>
      </c>
      <c r="E32" s="5" t="n">
        <v>0</v>
      </c>
      <c r="F32" s="5" t="n">
        <v>0</v>
      </c>
    </row>
    <row r="33" spans="1:6">
      <c r="A33" s="4" t="s">
        <v>140</v>
      </c>
      <c r="D33" s="5" t="n">
        <v>257975</v>
      </c>
      <c r="E33" s="5" t="n">
        <v>0</v>
      </c>
      <c r="F33" s="5" t="n">
        <v>257975</v>
      </c>
    </row>
    <row r="34" spans="1:6">
      <c r="A34" s="4" t="s">
        <v>109</v>
      </c>
      <c r="E34" s="5" t="n">
        <v>-1756548</v>
      </c>
      <c r="F34" s="5" t="n">
        <v>-1756548</v>
      </c>
    </row>
    <row r="35" spans="1:6">
      <c r="A35" s="4" t="s">
        <v>141</v>
      </c>
      <c r="B35" s="5" t="n">
        <v>33906532</v>
      </c>
      <c r="C35" s="5" t="n">
        <v>500000</v>
      </c>
    </row>
    <row r="36" spans="1:6">
      <c r="A36" s="4" t="s">
        <v>142</v>
      </c>
      <c r="B36" s="6" t="n">
        <v>33907</v>
      </c>
      <c r="C36" s="6" t="n">
        <v>500</v>
      </c>
      <c r="D36" s="6" t="n">
        <v>1256827</v>
      </c>
      <c r="E36" s="6" t="n">
        <v>-3661874</v>
      </c>
      <c r="F36" s="6" t="n">
        <v>-2370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3</v>
      </c>
      <c r="B1" s="2" t="s">
        <v>1</v>
      </c>
    </row>
    <row r="2" spans="1:3">
      <c r="B2" s="2" t="s">
        <v>2</v>
      </c>
      <c r="C2" s="2" t="s">
        <v>37</v>
      </c>
    </row>
    <row r="3" spans="1:3">
      <c r="A3" s="3" t="s">
        <v>144</v>
      </c>
    </row>
    <row r="4" spans="1:3">
      <c r="A4" s="4" t="s">
        <v>109</v>
      </c>
      <c r="B4" s="6" t="n">
        <v>-1756548</v>
      </c>
      <c r="C4" s="6" t="n">
        <v>-637394</v>
      </c>
    </row>
    <row r="5" spans="1:3">
      <c r="A5" s="3" t="s">
        <v>145</v>
      </c>
    </row>
    <row r="6" spans="1:3">
      <c r="A6" s="4" t="s">
        <v>146</v>
      </c>
      <c r="B6" s="5" t="n">
        <v>200350</v>
      </c>
      <c r="C6" s="5" t="n">
        <v>11000</v>
      </c>
    </row>
    <row r="7" spans="1:3">
      <c r="A7" s="4" t="s">
        <v>96</v>
      </c>
      <c r="B7" s="5" t="n">
        <v>118617</v>
      </c>
      <c r="C7" s="5" t="n">
        <v>66105</v>
      </c>
    </row>
    <row r="8" spans="1:3">
      <c r="A8" s="4" t="s">
        <v>102</v>
      </c>
      <c r="B8" s="5" t="n">
        <v>-233714</v>
      </c>
      <c r="C8" s="5" t="n">
        <v>121438</v>
      </c>
    </row>
    <row r="9" spans="1:3">
      <c r="A9" s="4" t="s">
        <v>103</v>
      </c>
      <c r="B9" s="5" t="n">
        <v>417088</v>
      </c>
      <c r="C9" s="5" t="n">
        <v>0</v>
      </c>
    </row>
    <row r="10" spans="1:3">
      <c r="A10" s="4" t="s">
        <v>147</v>
      </c>
      <c r="B10" s="5" t="n">
        <v>-144054</v>
      </c>
      <c r="C10" s="5" t="n">
        <v>0</v>
      </c>
    </row>
    <row r="11" spans="1:3">
      <c r="A11" s="4" t="s">
        <v>148</v>
      </c>
      <c r="B11" s="5" t="n">
        <v>529061</v>
      </c>
      <c r="C11" s="5" t="n">
        <v>0</v>
      </c>
    </row>
    <row r="12" spans="1:3">
      <c r="A12" s="4" t="s">
        <v>149</v>
      </c>
      <c r="B12" s="5" t="n">
        <v>44000</v>
      </c>
      <c r="C12" s="5" t="n">
        <v>0</v>
      </c>
    </row>
    <row r="13" spans="1:3">
      <c r="A13" s="4" t="s">
        <v>150</v>
      </c>
      <c r="B13" s="5" t="n">
        <v>5977</v>
      </c>
      <c r="C13" s="5" t="n">
        <v>0</v>
      </c>
    </row>
    <row r="14" spans="1:3">
      <c r="A14" s="3" t="s">
        <v>151</v>
      </c>
    </row>
    <row r="15" spans="1:3">
      <c r="A15" s="4" t="s">
        <v>152</v>
      </c>
      <c r="B15" s="5" t="n">
        <v>-283</v>
      </c>
      <c r="C15" s="5" t="n">
        <v>-32020</v>
      </c>
    </row>
    <row r="16" spans="1:3">
      <c r="A16" s="4" t="s">
        <v>153</v>
      </c>
      <c r="B16" s="5" t="n">
        <v>-2821</v>
      </c>
      <c r="C16" s="5" t="n">
        <v>-1622</v>
      </c>
    </row>
    <row r="17" spans="1:3">
      <c r="A17" s="4" t="s">
        <v>154</v>
      </c>
      <c r="B17" s="5" t="n">
        <v>-12359</v>
      </c>
      <c r="C17" s="5" t="n">
        <v>7818</v>
      </c>
    </row>
    <row r="18" spans="1:3">
      <c r="A18" s="4" t="s">
        <v>155</v>
      </c>
      <c r="B18" s="5" t="n">
        <v>-13967</v>
      </c>
      <c r="C18" s="5" t="n">
        <v>-12600</v>
      </c>
    </row>
    <row r="19" spans="1:3">
      <c r="A19" s="3" t="s">
        <v>156</v>
      </c>
    </row>
    <row r="20" spans="1:3">
      <c r="A20" s="4" t="s">
        <v>157</v>
      </c>
      <c r="B20" s="5" t="n">
        <v>-68091</v>
      </c>
      <c r="C20" s="5" t="n">
        <v>103216</v>
      </c>
    </row>
    <row r="21" spans="1:3">
      <c r="A21" s="4" t="s">
        <v>158</v>
      </c>
      <c r="B21" s="5" t="n">
        <v>73991</v>
      </c>
      <c r="C21" s="5" t="n">
        <v>172827</v>
      </c>
    </row>
    <row r="22" spans="1:3">
      <c r="A22" s="4" t="s">
        <v>159</v>
      </c>
      <c r="B22" s="5" t="n">
        <v>17993</v>
      </c>
      <c r="C22" s="5" t="n">
        <v>3865</v>
      </c>
    </row>
    <row r="23" spans="1:3">
      <c r="A23" s="4" t="s">
        <v>160</v>
      </c>
      <c r="B23" s="5" t="n">
        <v>-824760</v>
      </c>
      <c r="C23" s="5" t="n">
        <v>-197367</v>
      </c>
    </row>
    <row r="24" spans="1:3">
      <c r="A24" s="3" t="s">
        <v>161</v>
      </c>
    </row>
    <row r="25" spans="1:3">
      <c r="A25" s="4" t="s">
        <v>162</v>
      </c>
      <c r="B25" s="5" t="n">
        <v>-71156</v>
      </c>
      <c r="C25" s="5" t="n">
        <v>-13800</v>
      </c>
    </row>
    <row r="26" spans="1:3">
      <c r="A26" s="4" t="s">
        <v>163</v>
      </c>
      <c r="B26" s="5" t="n">
        <v>54000</v>
      </c>
      <c r="C26" s="5" t="n">
        <v>0</v>
      </c>
    </row>
    <row r="27" spans="1:3">
      <c r="A27" s="4" t="s">
        <v>164</v>
      </c>
      <c r="B27" s="5" t="n">
        <v>-5286</v>
      </c>
      <c r="C27" s="5" t="n">
        <v>0</v>
      </c>
    </row>
    <row r="28" spans="1:3">
      <c r="A28" s="4" t="s">
        <v>165</v>
      </c>
      <c r="B28" s="5" t="n">
        <v>22442</v>
      </c>
      <c r="C28" s="5" t="n">
        <v>-13800</v>
      </c>
    </row>
    <row r="29" spans="1:3">
      <c r="A29" s="3" t="s">
        <v>166</v>
      </c>
    </row>
    <row r="30" spans="1:3">
      <c r="A30" s="4" t="s">
        <v>167</v>
      </c>
      <c r="B30" s="5" t="n">
        <v>27220</v>
      </c>
      <c r="C30" s="5" t="n">
        <v>50000</v>
      </c>
    </row>
    <row r="31" spans="1:3">
      <c r="A31" s="4" t="s">
        <v>168</v>
      </c>
      <c r="B31" s="5" t="n">
        <v>-34000</v>
      </c>
      <c r="C31" s="5" t="n">
        <v>0</v>
      </c>
    </row>
    <row r="32" spans="1:3">
      <c r="A32" s="4" t="s">
        <v>169</v>
      </c>
      <c r="B32" s="5" t="n">
        <v>698000</v>
      </c>
      <c r="C32" s="5" t="n">
        <v>160000</v>
      </c>
    </row>
    <row r="33" spans="1:3">
      <c r="A33" s="4" t="s">
        <v>170</v>
      </c>
      <c r="B33" s="5" t="n">
        <v>-200000</v>
      </c>
      <c r="C33" s="5" t="n">
        <v>0</v>
      </c>
    </row>
    <row r="34" spans="1:3">
      <c r="A34" s="4" t="s">
        <v>171</v>
      </c>
      <c r="B34" s="5" t="n">
        <v>115759</v>
      </c>
      <c r="C34" s="5" t="n">
        <v>17874</v>
      </c>
    </row>
    <row r="35" spans="1:3">
      <c r="A35" s="4" t="s">
        <v>172</v>
      </c>
      <c r="B35" s="5" t="n">
        <v>421545</v>
      </c>
      <c r="C35" s="5" t="n">
        <v>166082</v>
      </c>
    </row>
    <row r="36" spans="1:3">
      <c r="A36" s="4" t="s">
        <v>173</v>
      </c>
      <c r="B36" s="5" t="n">
        <v>-171687</v>
      </c>
      <c r="C36" s="5" t="n">
        <v>-259277</v>
      </c>
    </row>
    <row r="37" spans="1:3">
      <c r="A37" s="4" t="s">
        <v>174</v>
      </c>
      <c r="B37" s="5" t="n">
        <v>856837</v>
      </c>
      <c r="C37" s="5" t="n">
        <v>134679</v>
      </c>
    </row>
    <row r="38" spans="1:3">
      <c r="A38" s="4" t="s">
        <v>175</v>
      </c>
      <c r="B38" s="5" t="n">
        <v>9635</v>
      </c>
      <c r="C38" s="5" t="n">
        <v>-76488</v>
      </c>
    </row>
    <row r="39" spans="1:3">
      <c r="A39" s="4" t="s">
        <v>176</v>
      </c>
      <c r="B39" s="5" t="n">
        <v>0</v>
      </c>
      <c r="C39" s="5" t="n">
        <v>76487</v>
      </c>
    </row>
    <row r="40" spans="1:3">
      <c r="A40" s="4" t="s">
        <v>177</v>
      </c>
      <c r="B40" s="5" t="n">
        <v>9635</v>
      </c>
      <c r="C40" s="5" t="n">
        <v>0</v>
      </c>
    </row>
    <row r="41" spans="1:3">
      <c r="A41" s="3" t="s">
        <v>178</v>
      </c>
    </row>
    <row r="42" spans="1:3">
      <c r="A42" s="4" t="s">
        <v>179</v>
      </c>
      <c r="B42" s="5" t="n">
        <v>67455</v>
      </c>
      <c r="C42" s="5" t="n">
        <v>79109</v>
      </c>
    </row>
    <row r="43" spans="1:3">
      <c r="A43" s="4" t="s">
        <v>180</v>
      </c>
      <c r="B43" s="5" t="n">
        <v>0</v>
      </c>
      <c r="C43" s="5" t="n">
        <v>0</v>
      </c>
    </row>
    <row r="44" spans="1:3">
      <c r="A44" s="3" t="s">
        <v>181</v>
      </c>
    </row>
    <row r="45" spans="1:3">
      <c r="A45" s="4" t="s">
        <v>182</v>
      </c>
      <c r="B45" s="5" t="n">
        <v>518926</v>
      </c>
      <c r="C45" s="5" t="n">
        <v>30000</v>
      </c>
    </row>
    <row r="46" spans="1:3">
      <c r="A46" s="4" t="s">
        <v>183</v>
      </c>
      <c r="B46" s="5" t="n">
        <v>60704</v>
      </c>
      <c r="C46" s="5" t="n">
        <v>0</v>
      </c>
    </row>
    <row r="47" spans="1:3">
      <c r="A47" s="4" t="s">
        <v>184</v>
      </c>
      <c r="B47" s="5" t="n">
        <v>85000</v>
      </c>
      <c r="C47" s="5" t="n">
        <v>0</v>
      </c>
    </row>
    <row r="48" spans="1:3">
      <c r="A48" s="4" t="s">
        <v>185</v>
      </c>
      <c r="B48" s="5" t="n">
        <v>9518</v>
      </c>
      <c r="C48" s="5" t="n">
        <v>0</v>
      </c>
    </row>
    <row r="49" spans="1:3">
      <c r="A49" s="4" t="s">
        <v>186</v>
      </c>
      <c r="B49" s="6" t="n">
        <v>0</v>
      </c>
      <c r="C49" s="6" t="n">
        <v>-5089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6:16Z</dcterms:created>
  <dcterms:modified xmlns:dcterms="http://purl.org/dc/terms/" xmlns:xsi="http://www.w3.org/2001/XMLSchema-instance" xsi:type="dcterms:W3CDTF">2019-04-16T17:26:16Z</dcterms:modified>
</cp:coreProperties>
</file>